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BASIS OF PRESENTATION" sheetId="6" r:id="rId6"/>
    <s:sheet name="RECENT ACCOUNTING PRONOUNCEMENT" sheetId="7" r:id="rId7"/>
    <s:sheet name="EARNINGS PER SHARE (&quot;EPS&quot;)" sheetId="8" r:id="rId8"/>
    <s:sheet name="STOCK-BASED COMPENSATION" sheetId="9" r:id="rId9"/>
    <s:sheet name="PRODUCT WARRANTIES" sheetId="10" r:id="rId10"/>
    <s:sheet name="INVENTORIES" sheetId="11" r:id="rId11"/>
    <s:sheet name="DERIVATIVES AND FAIR VALUE MEAS" sheetId="12" r:id="rId12"/>
    <s:sheet name="INCOME TAXES" sheetId="13" r:id="rId13"/>
    <s:sheet name="DEBT" sheetId="14" r:id="rId14"/>
    <s:sheet name="COMMITMENTS AND CONTINGENCIES" sheetId="15" r:id="rId15"/>
    <s:sheet name="SEGMENT INFORMATION" sheetId="16" r:id="rId16"/>
    <s:sheet name="RESTRUCTURING" sheetId="17" r:id="rId17"/>
    <s:sheet name="CAPITALIZATION OF SOFTWARE DEVE" sheetId="18" r:id="rId18"/>
    <s:sheet name="ACCUMULATED OTHER COMPREHENSIVE" sheetId="19" r:id="rId19"/>
    <s:sheet name="BASIS OF PRESENTATION (Policies" sheetId="20" r:id="rId20"/>
    <s:sheet name="EARNINGS PER SHARE (&quot;EPS&quot;) (Tab" sheetId="21" r:id="rId21"/>
    <s:sheet name="STOCK-BASED COMPENSATION (Table" sheetId="22" r:id="rId22"/>
    <s:sheet name="PRODUCT WARRANTIES (Tables)" sheetId="23" r:id="rId23"/>
    <s:sheet name="INVENTORIES (Tables)" sheetId="24" r:id="rId24"/>
    <s:sheet name="DERIVATIVES AND FAIR VALUE ME25" sheetId="25" r:id="rId25"/>
    <s:sheet name="DEBT (Tables)" sheetId="26" r:id="rId26"/>
    <s:sheet name="RESTRUCTURING (Tables)" sheetId="27" r:id="rId27"/>
    <s:sheet name="COMPREHENSIVE INCOME (Tables)" sheetId="28" r:id="rId28"/>
    <s:sheet name="BASIS OF PRESENTATION (Narrativ" sheetId="29" r:id="rId29"/>
    <s:sheet name="EARNINGS PER SHARE (&quot;EPS&quot;) (Sch" sheetId="30" r:id="rId30"/>
    <s:sheet name="STOCK-BASED COMPENSATION (Detai" sheetId="31" r:id="rId31"/>
    <s:sheet name="PRODUCT WARRANTIES (Schedule of" sheetId="32" r:id="rId32"/>
    <s:sheet name="INVENTORIES (Schedule of Invent" sheetId="33" r:id="rId33"/>
    <s:sheet name="DERIVATIVES AND FAIR VALUE ME34" sheetId="34" r:id="rId34"/>
    <s:sheet name="DERIVATIVES AND FAIR VALUE ME35" sheetId="35" r:id="rId35"/>
    <s:sheet name="DERIVATIVES AND FAIR VALUE ME36" sheetId="36" r:id="rId36"/>
    <s:sheet name="DERIVATIVES AND FAIR VALUE ME37" sheetId="37" r:id="rId37"/>
    <s:sheet name="INCOME TAXES (Details)" sheetId="38" r:id="rId38"/>
    <s:sheet name="DEBT (Details)" sheetId="39" r:id="rId39"/>
    <s:sheet name="COMMITMENTS AND CONTINGENCIES (" sheetId="40" r:id="rId40"/>
    <s:sheet name="SEGMENT INFORMATION (Details)" sheetId="41" r:id="rId41"/>
    <s:sheet name="RESTRUCTURING (Narrative) (Deta" sheetId="42" r:id="rId42"/>
    <s:sheet name="RESTRUCTURING (Schedule of Rest" sheetId="43" r:id="rId43"/>
    <s:sheet name="RESTRUCTURING (Schedule of Re44" sheetId="44" r:id="rId44"/>
    <s:sheet name="CAPITALIZATION OF SOFTWARE DE45" sheetId="45" r:id="rId45"/>
    <s:sheet name="ACCUMULATED OTHER COMPREHENSI46" sheetId="46" r:id="rId46"/>
    <s:sheet name="ACCUMULATED OTHER COMPREHENSI47" sheetId="47" r:id="rId47"/>
  </s:sheets>
  <s:definedNames/>
  <s:calcPr calcId="124519" calcMode="auto" fullCalcOnLoad="1"/>
</s:workbook>
</file>

<file path=xl/sharedStrings.xml><?xml version="1.0" encoding="utf-8"?>
<sst xmlns="http://schemas.openxmlformats.org/spreadsheetml/2006/main" uniqueCount="379">
  <si>
    <t>DOCUMENT AND ENTITY INFORMATION - shares</t>
  </si>
  <si>
    <t>6 Months Ended</t>
  </si>
  <si>
    <t>Sep. 26, 2015</t>
  </si>
  <si>
    <t>Oct. 24, 2015</t>
  </si>
  <si>
    <t>Document And Entity Information [Abstract]</t>
  </si>
  <si>
    <t>Entity Registrant Name</t>
  </si>
  <si>
    <t>HAEMONETICS CORP</t>
  </si>
  <si>
    <t>Entity Central Index Key</t>
  </si>
  <si>
    <t>Current Fiscal Year End Date</t>
  </si>
  <si>
    <t>--04-02</t>
  </si>
  <si>
    <t>Entity Filer Category</t>
  </si>
  <si>
    <t>Large Accelerated Filer</t>
  </si>
  <si>
    <t>Document Type</t>
  </si>
  <si>
    <t>10-Q</t>
  </si>
  <si>
    <t>Document Period End Date</t>
  </si>
  <si>
    <t>Sep. 26,
		2015</t>
  </si>
  <si>
    <t>Document Fiscal Year Focus</t>
  </si>
  <si>
    <t>Document Fiscal Period Focus</t>
  </si>
  <si>
    <t>Q2</t>
  </si>
  <si>
    <t>Amendment Flag</t>
  </si>
  <si>
    <t>false</t>
  </si>
  <si>
    <t>Entity Common Stock, Shares Outstanding</t>
  </si>
  <si>
    <t>CONSOLIDATED STATEMENTS OF INCOME - USD ($) shares in Thousands, $ in Thousands</t>
  </si>
  <si>
    <t>3 Months Ended</t>
  </si>
  <si>
    <t>Sep. 27, 2014</t>
  </si>
  <si>
    <t>Income Statement [Abstract]</t>
  </si>
  <si>
    <t>Net revenues</t>
  </si>
  <si>
    <t>Cost of goods sold</t>
  </si>
  <si>
    <t>Gross profit</t>
  </si>
  <si>
    <t>Operating expenses:</t>
  </si>
  <si>
    <t>Research and development</t>
  </si>
  <si>
    <t>Selling, general and administrative</t>
  </si>
  <si>
    <t>Total operating expenses</t>
  </si>
  <si>
    <t>Operating income</t>
  </si>
  <si>
    <t>Interest and other expense, net</t>
  </si>
  <si>
    <t>Income before provision for income taxes</t>
  </si>
  <si>
    <t>Provision for income taxes</t>
  </si>
  <si>
    <t>Net income</t>
  </si>
  <si>
    <t>Net income (loss) per share - basic (in dollars per share)</t>
  </si>
  <si>
    <t>Net income (loss) per share - diluted (in dollars per share)</t>
  </si>
  <si>
    <t>Weighted average shares outstanding</t>
  </si>
  <si>
    <t>Basic (in shares)</t>
  </si>
  <si>
    <t>Diluted (in shares)</t>
  </si>
  <si>
    <t>Comprehensive (loss) income</t>
  </si>
  <si>
    <t>CONSOLIDATED BALANCE SHEETS - USD ($) $ in Thousands</t>
  </si>
  <si>
    <t>Mar. 28, 2015</t>
  </si>
  <si>
    <t>Current assets:</t>
  </si>
  <si>
    <t>Cash and cash equivalents</t>
  </si>
  <si>
    <t>Accounts receivable, less allowance of $2,273 at September 26, 2015 and $1,749 at March 28, 2015</t>
  </si>
  <si>
    <t>Inventories, net</t>
  </si>
  <si>
    <t>Deferred tax asset, net</t>
  </si>
  <si>
    <t>Prepaid expenses and other current assets</t>
  </si>
  <si>
    <t>Total current assets</t>
  </si>
  <si>
    <t>Property, plant and equipment, net</t>
  </si>
  <si>
    <t>Intangible assets, less accumulated amortization of $150,318 at September 26, 2015 and $133,175 at March 28, 2015</t>
  </si>
  <si>
    <t>Goodwill</t>
  </si>
  <si>
    <t>Deferred tax asset, long term</t>
  </si>
  <si>
    <t>Other long-term assets</t>
  </si>
  <si>
    <t>Total assets</t>
  </si>
  <si>
    <t>Current liabilities:</t>
  </si>
  <si>
    <t>Notes payable and current maturities of long-term debt</t>
  </si>
  <si>
    <t>Accounts payable</t>
  </si>
  <si>
    <t>Accrued payroll and related costs</t>
  </si>
  <si>
    <t>Accrued taxes</t>
  </si>
  <si>
    <t>Other current liabilities</t>
  </si>
  <si>
    <t>Total current liabilities</t>
  </si>
  <si>
    <t>Long-term debt, net of current maturities</t>
  </si>
  <si>
    <t>Long-term deferred tax liability</t>
  </si>
  <si>
    <t>Other long-term liabilities</t>
  </si>
  <si>
    <t>Stockholders’ equity:</t>
  </si>
  <si>
    <t>Common stock, $0.01 par value; Authorized — 150,000,000 shares; Issued and outstanding — 50,620,986 shares at September 26, 2015 and 51,670,969 shares at March 28, 2015</t>
  </si>
  <si>
    <t>Additional paid-in capital</t>
  </si>
  <si>
    <t>Retained earnings</t>
  </si>
  <si>
    <t>Accumulated other comprehensive loss</t>
  </si>
  <si>
    <t>Total stockholders’ equity</t>
  </si>
  <si>
    <t>Total liabilities and stockholders’ equity</t>
  </si>
  <si>
    <t>CONSOLIDATED BALANCE SHEETS (Parentheticals) - USD ($) $ in Thousands</t>
  </si>
  <si>
    <t>Statement of Financial Position [Abstract]</t>
  </si>
  <si>
    <t>Accounts receivable, allowance</t>
  </si>
  <si>
    <t>Intangible assets, amortization</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Non-cash items:</t>
  </si>
  <si>
    <t>Depreciation and amortization</t>
  </si>
  <si>
    <t>Amortization of financing costs</t>
  </si>
  <si>
    <t>Stock compensation expense</t>
  </si>
  <si>
    <t>Loss on sale of property, plant and equipment</t>
  </si>
  <si>
    <t>Unrealized (gain)/loss from hedging activities</t>
  </si>
  <si>
    <t>Change in fair value of contingent consideration</t>
  </si>
  <si>
    <t>Asset write-down</t>
  </si>
  <si>
    <t>Change in operating assets and liabilities:</t>
  </si>
  <si>
    <t>Change in accounts receivable, net</t>
  </si>
  <si>
    <t>Change in inventories</t>
  </si>
  <si>
    <t>Change in prepaid income taxes</t>
  </si>
  <si>
    <t>Change in other assets and other liabilities</t>
  </si>
  <si>
    <t>Tax benefit of exercise of stock options</t>
  </si>
  <si>
    <t>Change in accounts payable and accrued expenses</t>
  </si>
  <si>
    <t>Net cash provided by operating activities</t>
  </si>
  <si>
    <t>Cash Flows from Investing Activities:</t>
  </si>
  <si>
    <t>Capital expenditures</t>
  </si>
  <si>
    <t>Proceeds from sale of property, plant and equipment</t>
  </si>
  <si>
    <t>Other acquisitions and investments</t>
  </si>
  <si>
    <t>Net cash used in investing activities</t>
  </si>
  <si>
    <t>Cash Flows from Financing Activities:</t>
  </si>
  <si>
    <t>Payments on long-term real estate mortgage</t>
  </si>
  <si>
    <t>Net increase in short-term loans</t>
  </si>
  <si>
    <t>Repayment of term loan borrowings</t>
  </si>
  <si>
    <t>Proceeds from employee stock purchase plan</t>
  </si>
  <si>
    <t>Proceeds from exercise of stock options</t>
  </si>
  <si>
    <t>Share repurchases</t>
  </si>
  <si>
    <t>Net cash used in financing activities</t>
  </si>
  <si>
    <t>Effect of exchange rates on cash and cash equivalents</t>
  </si>
  <si>
    <t>Net Change in Cash and Cash Equivalents</t>
  </si>
  <si>
    <t>Cash and Cash Equivalents at Beginning of Period</t>
  </si>
  <si>
    <t>Cash and Cash Equivalents at End of Period</t>
  </si>
  <si>
    <t>Supplemental Disclosures of Cash Flow Information:</t>
  </si>
  <si>
    <t>Interest paid</t>
  </si>
  <si>
    <t>Income taxes paid</t>
  </si>
  <si>
    <t>Transfers from inventory to fixed assets for placement of Haemonetics equipment</t>
  </si>
  <si>
    <t>BASIS OF PRESENTATION</t>
  </si>
  <si>
    <t>Organization, Consolidation and Presentation of Financial Statements [Abstract]</t>
  </si>
  <si>
    <t>BASIS OF PRESENTATION AND SUMMARY OF SIGNIFICANT ACCOUNTING POLICIES Basis of Presentation Our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In the opinion of our management, all adjustments (consisting of normal recurring adjustments) considered necessary for a fair presentation have been included. All intercompany transactions have been eliminated. Operating results for the six months ended are not necessarily indicative of the results that may be expected for the full fiscal year ending April 2, 2016 , or any other interim period. Operating results for the six months ended September 26, 2015 include the correction of an understatement of the provision for income taxes in fiscal 2015 , which was determined to be immaterial to all periods impacted. Absent this correction, the provision for income taxes in the six months ended September 26, 2015 would have been $1.0 million lower than the amount included in the accompanying Consolidated Statements of Income and Comprehensive (Loss) Income. This understatement was due to an error in the computation of the provision for income taxes due to a recent change in the capital gains tax rate in Puerto Rico related to certain deferred tax liabilities. These unaudited consolidated financial statements should be read in conjunction with our audited consolidated financial statements and footnotes included in our annual report on Form 10-K for the fiscal year ended March 28, 2015 . We consider events or transactions that occur after the balance sheet date but prior to the issuance of the financial statements to provide additional evidence relative to certain estimates or to identify matters that require additional disclosure. We had no significant subsequent events. Our fiscal year ends on the Saturday closest to the last day of March. Fiscal year 2016 includes 53 weeks with each of the first three quarters having 13 weeks and the fourth quarter having 14 weeks. Fiscal year 2015 included 52 weeks with each quarter having 13 weeks. Summary of Significant Accounting Policies Revenue Recognition We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potential rebate or discount that could be earned. In circumstances where we provide upfront rebate payments to customers, we capitalize the rebate payments and amortize the resulting asset as a reduction of revenue using a systematic method over the life of the contract. For additional information regarding significant accounting policies, refer to our annual report on Form 10-K for the fiscal year ended March 28, 2015 .</t>
  </si>
  <si>
    <t>RECENT ACCOUNTING PRONOUNCEMENTS</t>
  </si>
  <si>
    <t>New Accounting Pronouncements and Changes in Accounting Principles [Abstract]</t>
  </si>
  <si>
    <t>RECENT ACCOUNTING PRONOUNCEMENTS Standards Implemented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ASU No.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 amendments in ASU No. 2014-08 are effective prospectively for reporting periods beginning on or after December 15, 2014, with early adoption permitted. We adopted ASU No. 2014-08 beginning in the first quarter of fiscal 2016. The adoption of ASU No. 2014-08 did not impact our financial position or results of operations. Standards to be Implemented In May 2014, the FASB issued ASU No. 2014-09, Revenue from Contracts with Customers (Topic 606) . ASU No. 2014-09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ill be effective for annual reporting periods beginning after December 15, 2017, including interim periods within those reporting periods. Early adoption is permitted for annual reporting periods beginning after December 15, 2016, including interim reporting periods within that reporting period. The impact of adopting ASU No. 2014-09 on our financial position and results of operations is being assessed by management. In June 2014, the FASB issued ASU No. 2014-12, Compensation—Stock Compensation (Topic 718): Accounting for Share-Based Payments When the Terms of an Award Provide That a Performance Target Could Be Achieved after the Requisite Service Period . ASU No.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No. 2014-12 is effective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No. 2014-12 as an adjustment to the opening retained earnings balance as of the beginning of the earliest annual period presented in the financial statements. Management does not believe that the adoption of ASU No. 2014-12 will have a material effect on our financial position or results of operations. In August 2014, the FASB issued ASU No. 2014-15, Presentation of Financial Statements—Going Concern (Subtopic 205-40): Disclosure of Uncertainties about an Entity’s Ability to Continue as a Going Concern . ASU No. 2014-15 defines management's responsibility to assess an entity's ability to continue as a going concern, and to provide related footnote disclosures in certain circumstances. This guidance will be effective for all entities in the first annual period ending after December 15, 2016; however, early adoption is permitted. Management does not believe that the adoption of ASU No. 2014-15 will have a material effect on our financial position or results of operations. In January 2015, the FASB issued ASU No. 2015-01, Income Statement-Extraordinary and Unusual Items (Subtopic 225-20): Simplifying Income Statement Presentation by Eliminating the Concept of Extraordinary Items . ASU No. 2015-01 eliminates from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No. 2015-01 will be effective for fiscal years beginning after December 15, 2015. An entity may apply the amendments prospectively or retrospectively to all prior periods presented in the financial statements. Early adoption is permitted provided that the guidance is applied from the beginning of the fiscal year of adoption. Management does not believe that the adoption of ASU No. 2015-01 will have a material effect on our financial position or results of operations. In February 2015, the FASB issued ASU No. 2015-02, Consolidation (Topic 810): Amendments to the Consolidation Analysis . ASU No. 2015-02 amended the process that a reporting entity must perform to determine whether it should consolidate certain types of legal entities. ASU No. 2015-02 is effective for annual periods ending after December 15, 2015, and for annual periods and interim periods thereafter with early adoption permitted. Management does not believe that the adoption of ASU No. 2015-02 will have a material effect on our financial position or results of operations. In April 2015, the FASB issued ASU No. 2015-03, Interest—Imputation of Interest (Subtopic 835-30): Simplifying the Presentation of Debt Issuance Costs. ASU No. 2015-03 requires that debt issuance costs related to a recognized debt liability be presented in the balance sheet as a direct deduction from the carrying amount of that debt liability, consistent with debt discounts. This guidance simplifies the presentation of debt issuance costs but does not address presentation or subsequent measurement of debt issue costs related to line of credit arrangements. In August 2015, the FASB issued ASU No. 2015-15, Interest—Imputation of Interest (Subtopic 835-30): Presentation and Subsequent Measurement of Debt Issuance Costs Associated with Line-of-Credit Arrangements. ASU No. 2015-15 indicates that the SEC staff would not object to an entity deferring and presenting debt issuance costs related to line of credit arrangements as an asset and subsequently amortizing the deferred debt issuance costs over the term of the line of credit arrangement, regardless of whether there are any outstanding borrowings on the line of credit arrangement. ASU No. 2015-03 is effective for annual periods beginning after December 15, 2015, and interim periods within those annual periods. Early adoption is permitted. Management does not believe that the adoption of ASU No. 2015-03 will have a material effect on our financial position or results of operations. In April 2015, the FASB issued ASU No. 2015-04, Compensation—Retirement Benefits (Topic 715): Practical Expedient for the Measurement Date of an Employer’s Defined Benefit Obligation and Plan Assets. ASU No. 2015-04 provides a practical expedient, for an entity with a fiscal year-end that does not coincide with a month-end, that permits the entity to measure defined benefit plan assets and obligations using the month-end that is closest to the entity's fiscal year-end and apply that practical expedient consistently from year to year. ASU No. 2015-04 is effective for fiscal years beginning after December 15, 2015, and interim periods within those fiscal years. Early application is permitted. Management does not believe that the adoption of ASU No. 2015-04 will have a material effect on our financial position or results of operations. In April 2015, the FASB issued ASU No. 2015-05, Intangibles—Goodwill and Other—Internal-Use Software (Subtopic 350-40): Customer’s Accounting for Fees Paid in a Cloud Computing Arrangement . ASU No. 2015-05 will help entities evaluate the accounting for fees paid by a customer in a cloud computing arrangement. ASU No. 2015-05 is effective for interim and annual periods beginning after December 15, 2015 with early adoption permitted. Management does not believe that the adoption of ASU No. 2015-05 will have a material effect on our financial position or results of operations. In July 2015, the FASB issued ASU No. 2015-11, Inventory (Topic 330): Simplifying the Measurement of Inventory . ASU No.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ASU No. 2015-11 is effective for annual reporting periods beginning after December 15, 2016 and interim periods within those fiscal years. ASU No. 2015-11 should be applied prospectively with earlier application permitted as of the beginning of an interim or annual reporting period. Management does not believe that the adoption of ASU No. 2015-11 will have a material effect on our financial position or results of operations. In August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 Part I of ASU No. 2015-12 designates contract value as the only required measure for fully benefit-responsive investment contracts. Part II simplifies the investment disclosure requirements under Topics 820, 960, 962, and 965 for employee benefits plans and Part III provides a measurement date practical expedient for fiscal periods that do not coincide with a month-end date. ASU No. 2015-12 is effective for fiscal years beginning after December 15, 2015 with early adoption permitted. Management does not believe that the adoption of ASU No. 2015-12 will have a material effect on our financial position or results of operations.</t>
  </si>
  <si>
    <t>EARNINGS PER SHARE ("EPS")</t>
  </si>
  <si>
    <t>Earnings Per Share [Abstract]</t>
  </si>
  <si>
    <t>EARNINGS PER SHARE (EPS)</t>
  </si>
  <si>
    <t>EARNINGS PER SHARE (“EPS”) The following table provides a reconciliation of the numerators and denominators of the basic and diluted earnings per share computations. Three Months Ended (In thousands, except per share amounts) September 26, September 27, Basic EPS Net income $ 12,863 $ 7,487 Weighted average shares 50,680 51,391 Basic income per share $ 0.25 $ 0.15 Diluted EPS Net income $ 12,863 $ 7,487 Basic weighted average shares 50,680 51,391 Net effect of common stock equivalents 507 534 Diluted weighted average shares 51,187 51,925 Diluted income per share $ 0.25 $ 0.14 Six Months Ended (In thousands, except per share amounts) September 26, September 27, Basic EPS Net income $ 12,596 $ 3,839 Weighted average shares 51,020 51,567 Basic income per share $ 0.25 $ 0.07 Diluted EPS Net income $ 12,596 $ 3,839 Basic weighted average shares 51,020 51,567 Net effect of common stock equivalents 618 489 Diluted weighted average shares 51,638 52,056 Diluted income per share $ 0.24 $ 0.07 Basic earnings per share is calculated using our weighted-average outstanding common shares. Diluted earnings per share is calculated using our weighted-average outstanding common shares including the dilutive effect of stock awards as determined under the treasury stock method. Weighted average shares outstanding, assuming dilution, excludes the impact of 1.6 million and 1.1 million anti-dilutive shares for the three and six months ended September 26, 2015 , respectively, as compared to 1.6 million anti-dilutive shares for the three and six months ended September 27, 2014 .</t>
  </si>
  <si>
    <t>STOCK-BASED COMPENSATION</t>
  </si>
  <si>
    <t>Disclosure of Compensation Related Costs, Share-based Payments [Abstract]</t>
  </si>
  <si>
    <t>STOCK-BASED COMPENSATION Total stock-based compensation expense of $3.9 million and $6.9 million was recognized for the six months ended September 26, 2015 and September 27, 2014 , respectively. The related income tax benefit recognized was $1.2 million and $2.2 million for the six months ended September 26, 2015 and September 27, 2014 , respectively. The weighted average fair value for our options granted was $9.05 and $8.08 per share for the six months ended September 26, 2015 and September 27, 2014 , respectively. The assumptions utilized for estimating the fair value of option grants during the periods presented are as follows: Six Months Ended September 26, September 27, Stock Options Black-Scholes assumptions (weighted average): Volatility 22.15 % 22.62 % Expected life (years) 4.9 4.9 Risk-free interest rate 1.65 % 1.80 % Dividend yield — % — % As of September 26, 2015 , there was $17.8 million of total unrecognized compensation cost related to non-vested equity based compensation, including stock options, restricted stock units, market stock units and performance share units. This cost is expected to be recognized over a weighted average period of 2.3 years. During the six months ended September 26, 2015 and September 27, 2014 , there were 73,360 and 97,415 shares, respectively, purchased under the Employee Stock Purchase Plan at an average price of $30.84 and $25.85 per share, respectively.</t>
  </si>
  <si>
    <t>PRODUCT WARRANTIES</t>
  </si>
  <si>
    <t>Product Warranties Disclosures [Abstract]</t>
  </si>
  <si>
    <t>PRODUCT WARRANTIES We generally provide warranty on parts and labor for one year after the sale and installation of each device. We also warrant our disposables products through their use or expiration. We estimate our potential warranty expense based on our historical warranty experience and periodically assess the adequacy of our warranty accrual, making adjustments as necessary. Six Months Ended (In thousands) September 26, September 27, Warranty accrual as of the beginning of the period $ 531 $ 590 Warranty provision 704 577 Warranty spending (738 ) (595 ) Warranty accrual as of the end of the period $ 497 $ 572</t>
  </si>
  <si>
    <t>INVENTORIES</t>
  </si>
  <si>
    <t>Inventory Disclosure [Abstract]</t>
  </si>
  <si>
    <t>INVENTORIES Inventories are stated at the lower of cost or market and include the cost of material, labor and manufacturing overhead. Cost is determined using the first-in, first-out method. (In thousands) September 26, March 28, Raw materials $ 64,127 $ 71,794 Work-in-process 17,183 12,462 Finished goods 126,335 126,821 Total inventory $ 207,645 $ 211,077</t>
  </si>
  <si>
    <t>DERIVATIVES AND FAIR VALUE MEASUREMENTS</t>
  </si>
  <si>
    <t>Derivative Instruments and Hedging Activities Disclosure [Abstract]</t>
  </si>
  <si>
    <t>DERIVATIVES AND FAIR VALUE MEASUREMENTS We manufacture, market and sell our products globally. For the six months ended September 26, 2015 , approximately 42.8% of our sales were generated outside the U.S. in local currencies. We also incur certain manufacturing, marketing and selling costs in international markets in local currency. 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impact on our financial results from changes in foreign exchange rates. We utilize foreign currency forward contracts to hedge the anticipated cash flows from transactions denominated in foreign currencies, primarily the Japanese Yen and the Euro, and to a lesser extent the Swiss Franc, Australian Dollar, British Pound Sterling, Canadian Dollar and the Mexican Peso. This does not eliminate the impact of the volatility of foreign exchange rates, but because we generally enter into forward contracts one year out, rates are fixed for a one -year period, thereby facilitating financial planning and resource allocation. Designated Foreign Currency Hedge Contracts All of our designated foreign currency hedge contracts as of September 26, 2015 and March 28, 2015 were cash flow hedges under ASC Topic 815, Derivatives and Hedging . We record the effective portion of any change in the fair value of designated foreign currency hedge contracts in Other Comprehensive Income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123.2 million as of September 26, 2015 and $145.8 million as of March 28, 2015 . During the six months ended September 26, 2015 , we recognized net gains of $6.6 million in earnings from our cash flow hedges, compared to recognized net gains of $1.6 million during the six months ended September 27, 2014 . For the six months ended September 26, 2015 , a $1.2 million loss, net of tax, was recorded in Accumulated Other Comprehensive Loss to recognize the effective portion of the fair value of any designated foreign currency hedge contracts that are, or previously were, designated as foreign currency cash flow hedges, as compared to a gain of $4.4 million , net of tax, for the six months ended September 27, 2014 . At September 26, 2015 , nominal losses, net of tax, will be reclassified to earnings within the next twelve months . All currency cash flow hedges outstanding as of September 26, 2015 mature within twelve months . Non-Designated Foreign Currency Contracts 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Topic 815. These forward contracts are marked-to-market with changes in fair value recorded to earnings. We had non-designated foreign currency hedge contracts under ASC Topic 815 outstanding in the contract amount of $42.7 million as of September 26, 2015 and $45.8 million as of March 28, 2015 . Interest Rate Swaps On August 1, 2012, we entered into a credit agreement, as amended June 30, 2014, which provided for a term loan (“Credit Agreement”). Under the terms of this Credit Agreement, we may borrow at a spread to an index, including the LIBOR index of 1-month, 3-months, 6-months, etc. From the date of the Credit Agreement, we have chosen to borrow against the 1-month USD-LIBOR-BBA rounded up, if necessary, to the nearest 1/16th of 1% (“Adjusted LIBOR”). The terms of the Credit Agreement allows us to borrow in multiple tranches. Accordingly, our earnings and cash flows are exposed to interest rate risk from changes in Adjusted LIBOR. Part of our interest rate risk management strategy includes the use of interest rate swaps to mitigate our exposure to changes in variable interest rates. Our objective in using interest rate swaps is to add stability to interest expense and to manage and reduce the risk inherent in interest rate fluctuations. We formally document our hedge relationships (including identifying the hedged instrument and hedged item) at hedge inception to ensure that our interest rate swaps qualify for hedge accounting. On a quarterly basis, we assess whether the interest rate swaps are highly effective in offsetting changes in the cash flow of the hedged item. We do not hold or issue interest rate swaps for trading purposes. We manage the credit risk of the counterparties by dealing only with institutions that we consider financially sound and consider the risk of non-performance to be remote. On December 21, 2012 , we entered into two interest rate swap agreements (the "Swaps"), whereby we receive Adjusted LIBOR and pay an average fixed rate of 0.68% on a total notional amount of $250.0 million of debt. The Swaps mature on August 1, 2017 . We designated the Swaps as cash flow hedges of variable interest rate risk associated with $250.0 million of indebtedness. For the six months ended September 26, 2015 and September 27, 2014 , a loss of $0.2 million and a loss of $0.1 million , respectively, net of tax, were recorded in Accumulated Other Comprehensive Loss to recognize the effective portion of the fair value of interest rate swaps that qualify as cash flow hedges. Fair Value of Derivative Instruments The following table presents the effect of our derivative instruments designated as cash flow hedges and those not designated as hedging instruments under ASC Topic 815 in our consolidated statements of income and comprehensive income for the six months ended September 26, 2015 : (In thousands) Amount of Loss Amount of Gain Reclassified Location in Income and Comprehensive (Loss) Income Amount of Gain Excluded from Testing * Location in Derivative Instruments Designated foreign currency hedge contracts, net of tax $ (1,243 ) $ 6,592 Net revenues, COGS, and SG&amp;A $ 12 Interest and other expense, net Non-designated foreign currency hedge contracts — — 785 Interest and other expense, net Designated interest rate swaps, net of tax $ (243 ) $ — Interest and other expense, net $ — * We exclude the difference between the spot rate and hedge forward rate from our effectiveness testing. We did not have fair value hedges or net investment hedges outstanding as of September 26, 2015 or March 28, 2015 . As of September 26, 2015 , the amount recognized as a deferred tax liability for designated foreign currency hedges was $0.2 million and the amount recognized as a deferred tax asset for interest rate swap hedges was $0.2 million . ASC Topic 815 requires all derivative instruments to be recognized at their fair value as either assets or liabilities on the balance sheet. We determine the fair value of our derivative instruments using the framework prescribed by ASC Topic 820, Fair Value Measurements and Disclosures , by considering the estimated amount we would receive or pay to sell or transfer these instruments at the reporting date and by taking into account current interest rates, currency exchange rates, current interest rate curves, interest rate volatiliti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September 26, 2015 , we have classified our derivative assets and liabilities within Level 2 of the fair value hierarchy prescribed by ASC 815, as discussed below, because these observable inputs are available for substantially the full term of our derivative instruments. The following tables present the fair value of our derivative instruments as they appear in our consolidated balance sheets as of September 26, 2015 and March 28, 2015 : (In thousands) Location in Balance Sheet September 26, 2015 March 28, 2015 Derivative Assets: Designated foreign currency hedge contracts Other current assets $ 2,620 $ 9,740 $ 2,620 $ 9,740 Derivative Liabilities: Designated foreign currency hedge contracts Other current liabilities $ 2,870 $ 2,499 Designated interest rate swaps Other current liabilities 548 159 $ 3,418 $ 2,658 Other Fair Value Measurements ASC Topic 820 defines fair value, establishes a framework for measuring fair value in accordance with U.S. GAAP, and expands disclosures about fair value measurements. ASC Topic 820 does not require any new fair value measurements; rather, it applies to other accounting pronouncements that require or permit fair value measurements. In accordance with ASC Topic 820, for the six months ended September 26, 2015 , we applied the requirements under ASC Topic 820 to our non-financial assets and non-financial liabilities. As we did not have an impairment of any non-financial assets or non-financial liabilities, there was no disclosure required relating to our non-financial assets or non-financial liabilities. On a recurring basis, we measure certain financial assets and financial liabilities at fair value, including our money market funds, foreign currency hedge contracts, and contingent consideration. ASC Topic 820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base fair value upon quoted market prices, where available. Where quoted market prices or other observable inputs are not available, we apply valuation techniques to estimate fair value. ASC Topic 820 establishes a three-level valuation hierarchy for disclosure of fair value measurements. The categorization of assets and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Our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September 26, 2015 and March 28, 2015 . As of September 26, 2015 As of March 28, 2015 (In thousands) Level 1 Level 2 Level 3 Total Level 1 Level 2 Level 3 Total Assets Money market funds $ 63,180 $ — $ — $ 63,180 $ 119,946 $ — $ — $ 119,946 Designated foreign currency hedge contracts — 2,620 — 2,620 — 9,740 — 9,740 $ 63,180 $ 2,620 $ — $ 65,800 $ 119,946 $ 9,740 $ — $ 129,686 Liabilities Designated foreign currency hedge contracts $ — $ 2,870 $ — $ 2,870 $ — $ 2,499 $ — $ 2,499 Designated interest rate swaps — 548 — 548 — 159 — 159 Contingent consideration — — 4,898 4,898 — — 4,727 4,727 $ — $ 3,418 $ 4,898 $ 8,316 $ — $ 2,658 $ 4,727 $ 7,385 For the six months ended September 26, 2015 , non-designated foreign currency hedge contracts were not significant and are not disclosed separately in the above table. Contingent Consideration Contingent consideration liabilities are measured at fair value using projected revenues, discount rates, probabilities of payment and projected payment dates. This Level 3 fair value measurement was performed using a probability-weighted discounted cash flow over a ten year period. Increases or decreases in the fair value of our contingent consideration liability can result from changes in discount periods and rates, as well as changes in the timing and amount of revenue estimates or likelihood of earning revenue. Projected revenues are based on our most recent internal operational budgets. The table below provides a reconciliation of the beginning and ending Level 3 liabilities for the six months ended September 26, 2015 . (In thousands) Fair Value Measurements Using Significant Unobservable Inputs (Level 3) Contingent consideration as of March 28, 2015 $ 4,727 Fair value adjustment 171 Ending balance $ 4,898 The fair value adjustment to contingent consideration was a result of updated assumptions pertaining to timing and unit volumes. Other Fair Value Disclosures The Term Loan (which is carried at amortized cost), accounts receivable and accounts payable approximate fair value. Details pertaining to the Term Loan can be found in Note 9, Debt .</t>
  </si>
  <si>
    <t>INCOME TAXES</t>
  </si>
  <si>
    <t>Income Tax Disclosure [Abstract]</t>
  </si>
  <si>
    <t>INCOME TAXES We conduct business globally, and as a result, report our results of operations in a number of foreign jurisdictions in addition to the United States. Our reported tax rate is lower than the U.S. federal statutory rate in all reported periods as the income tax rates in the foreign jurisdictions are generally lower than the U.S. statutory tax rate. The reported income tax rate for the six months ended September 26, 2015 was 30.7% , as compared to a reported income tax rate of 30.9% for the six months ended September 27, 2014 . During the six months ended September 26, 2015 , we recorded pre-tax losses in Scotland, Italy and Malaysia due to restructuring and transformation costs associated with our manufacturing transformation, and we did not record a corresponding tax benefit due to the valuation allowance maintained against our net deferred tax assets in these jurisdictions. Similarly, during the six months ended September 27, 2014 , we recorded pre-tax losses in Scotland and Malaysia associated with restructuring costs, and we did not record a corresponding tax benefit due to the valuation allowance maintained against our net deferred tax assets in these jurisdictions. We recorded tax expense of $1.0 million during the six months ended September 26, 2015 as a result of a deferred tax rate change which impacted an indefinite-lived deferred tax liability of our Puerto Rican subsidiary. We are in a three year cumulative loss position in the U.S. and, accordingly, maintain a valuation allowance against our U.S. deferred tax assets. We also maintain a valuation allowance against certain foreign deferred tax assets which we have concluded are not more-likely-than-not realizable.</t>
  </si>
  <si>
    <t>DEBT</t>
  </si>
  <si>
    <t>Debt Disclosure [Abstract]</t>
  </si>
  <si>
    <t>DEBT On August 1, 2012, in connection with the acquisition of the whole blood business, we entered into a credit agreement ("Credit Agreement") with certain lenders (together, “Lenders”) which provided for a $475.0 million Term Loan and a $50.0 million revolving loan (the “Revolving Credit Facility”), and together with the Term Loan, (the “Credit Facilities”). The Credit Facilities had a term of five years and mature on August 1, 2017. Interest was based on the Adjusted LIBOR plus a range of 1.125% to 1.500% depending on the achievement of leverage ratios and customary credit terms which included financial and negative covenants. On June 30, 2014, we modified our existing Credit Facilities by extending the maturity date to July 1, 2019, extending the principal repayments of the Term Loan, and modifying certain restrictive covenants to allow greater operational flexibility and enhanced near term liquidity. In addition, the amended Credit Agreement provides for a $100.0 million revolving credit facility and establishes interest rates in the range of LIBOR plus 1.125% – 1.500% , depending on certain conditions. At September 26, 2015 , $379.4 million was outstanding under the term loan and $50.0 million was outstanding on the Revolving Credit Facility, both with an interest rate of 1.625% . No additional amounts were borrowed as a result of this modification. The fair value of debt approximates its current value of approximately $429.4 million as of September 26, 2015 . We were in compliance with the leverage and interest coverage ratios specified in the Credit Agreement as well as all other bank covenants as of September 26, 2015 . The maturity profile is as follows: Fiscal year (in thousands) Term Loan 2016 $ 21,342 2017 42,683 2018 45,054 2019 151,763 2020 168,564 $ 429,406</t>
  </si>
  <si>
    <t>COMMITMENTS AND CONTINGENCIES</t>
  </si>
  <si>
    <t>Commitments and Contingencies Disclosure [Abstract]</t>
  </si>
  <si>
    <t>COMMITMENTS AND CONTINGENCIES We are presently engaged in various legal actions, and although the total liability cannot be determined at the present time, based on consultation with counsel, we believe that any such liability will not materially affect our consolidated financial position or our results of operations. Italian Employment Litigation Our Italian manufacturing subsidiary is party to several actions initiated by employees of the facility in Ascoli-Piceno, Italy where we have ceased manufacturing operations. These include actions claiming (i) working conditions and minimum salaries should have been established by either a different classification under their national collective bargaining agreement or a different agreement altogether, (ii) certain solidarity agreements, which are arrangements between the Company, employees and the government to continue full pay and benefits for employees who would otherwise be terminated in times of low demand, are void, and (iii) payment of the extra time used for changing into and out of the working clothes at the beginning and end of each shift. In addition, a union represented in the Ascoli plant has filed an action claiming that the Company discriminated against it in favor of three other represented unions by (i) interfering with an employee referendum, (ii) interfering with an employee petition to recall union representatives from office, and (iii) excluding the union from certain meetings. Finally, we have been added as defendants on claims filed against Pall Corporation prior to our acquisition of the plant in August 2012. These claims relate to agreements to "freeze" benefit allowances for a certain period in exchange for Pall's commitments on hiring and plant investment. As of September 26, 2015 , the total amount of damages claimed by the plaintiffs in these matters is approximately $3.8 million . It is not possible at this point in the proceedings to accurately evaluate the likelihood or amount of any potential losses and therefore no amounts have been accrued. We may receive other, similar claims in the future.</t>
  </si>
  <si>
    <t>SEGMENT INFORMATION</t>
  </si>
  <si>
    <t>Segment Reporting [Abstract]</t>
  </si>
  <si>
    <t>SEGMENT INFORMATION We manage a global business which designs, manufactures and markets blood management solutions. Our solutions are marketed through operating units organized primarily on geography: North America Plasma, North America Blood Center and Hospital, Europe, Asia Pacific and Japan. ASC 280, Segment Reporting, permits the aggregation of segments which are economically similar as well as similar in all of the following areas: (i) the nature of the products and services, (ii) the nature of the production processes, (iii) the type or class of customer for their products and services, (iv) the methods used to distribute their products or provide their services, and (v) the nature of the regulatory environment. Based on the criteria of ASC 280, we have one reportable segment. This conclusion is consistent with how our chief operating decision-maker views the business. Our chief operating decision maker primarily uses consolidated results to make operating and strategic decisions.</t>
  </si>
  <si>
    <t>RESTRUCTURING</t>
  </si>
  <si>
    <t>Restructuring and Related Activities [Abstract]</t>
  </si>
  <si>
    <t>RESTRUCTURING On an ongoing basis, we review the global economy, the healthcare industry and the markets in which we compete to identify opportunities for efficiencies, enhance commercial capabilities, align our resources and offer our customers better solutions. In order to realize these opportunities, we undertake restructuring-type activities to transform our business. On May 1, 2013, we committed to a plan to pursue identified Value Creation and Capture initiatives ("VCC"). These opportunities include investment in product line extensions and next generation products, enhancement of commercial capabilities and a transformation of our manufacturing network. The transformation of our manufacturing network is expected to be completed in fiscal 2017 and included changes to the manufacturing footprint and supply chain structure (the "Network Plan"). To date, we have (i) discontinued manufacturing activities at our Ascoli-Piceno, Italy and Bothwell, Scotland facilities, (ii) expanded our facility in Tijuana, Mexico, (iii) engaged Sanmina Corporation as a contract manufacturer to produce certain medical equipment, and (iv) built a new manufacturing facility in Penang, Malaysia closer to our customers in Asia. We expect to complete the transfer of manufacturing activities from the Braintree, Massachusetts facility by the end of fiscal 2016 and the Bothwell, Scotland facility by early fiscal 2017. See the Liquidity and Capital Resources discussion of the Management Discussion and Analysis of Financial Condition and Results of Operations for further discussion of the costs of these activities. We estimate we will incur approximately $45.0 million in restructuring and restructuring related expense in 2016 . The following summarizes the restructuring costs for the six months ended September 26, 2015 and September 27, 2014 : Six Months Ended September 26, 2015 (In thousands) Restructuring Accrual Balance at March 28, 2015 Restructuring Costs Incurred Less Payments Less Non-Cash Adjustments Restructuring Accrual Balance at September 26, 2015 Severance and other employee costs $ 16,393 $ 7,960 $ (11,547 ) $ — $ 12,806 Other costs 219 5,576 (4,841 ) — 954 Accelerated depreciation — 843 — (843 ) — Asset write-down — 4 — (4 ) — Total $ 16,612 $ 14,383 $ (16,388 ) $ (847 ) $ 13,760 Six Months Ended September 27, 2014 (in thousands) Restructuring Accrual Balance at March 29, 2014 Restructuring Costs Incurred Less Payments Less Non-Cash Adjustments Restructuring Accrual Balance at September 27, 2014 Severance and other employee costs $ 22,908 $ 12,743 $ (12,680 ) $ — $ 22,971 Other costs 728 9,354 (9,704 ) — 378 Accelerated depreciation — 740 — (740 ) — Asset write-down — 96 — (96 ) — $ 23,636 $ 22,933 $ (22,384 ) $ (836 ) $ 23,349 We deployed significant financial resources for these activities. Many of the costs necessary to complete the VCC initiatives, such as severance and other plant closing costs, qualify as restructuring expenses under ASC 420, Exit or Disposal Cost Obligations . We incurred $14.4 million in severance, asset write-downs and other restructuring charges during the six months ended September 26, 2015 . In addition, we also incurred $7.1 million of costs that do not constitute restructuring under ASC 420, which we refer to as "Transformation Costs". These costs consist primarily of expenditures directly related to our transformation activities including program management, product line transfer teams and related costs, infrastructure related costs, accelerated depreciation and asset disposals. The table below presents transformation and restructuring costs recorded in cost of goods sold, research and development, selling, general and administrative expenses and interest and other expense in our Consolidated Statements of Income and Comprehensive (Loss) Income for the periods presented. Transformation costs Three Months Ended Six Months Ended (in thousands) September 26, September 27, September 26, September 27, Transformation and other costs $ 1,683 $ 7,225 $ 7,009 $ 14,987 Accelerated depreciation 45 168 76 418 Total $ 1,728 $ 7,393 $ 7,085 $ 15,405 Restructuring costs Three Months Ended Six Months Ended (in thousands) September 26, September 27, September 26, September 27, Severance and other employee costs $ 1,101 $ 3,222 $ 7,960 $ 12,743 Other costs 3,401 4,249 5,576 9,354 Accelerated depreciation 422 481 843 740 Asset disposal — — 4 96 Total $ 4,924 $ 7,952 $ 14,383 $ 22,933 Total restructuring and transformation $ 6,652 $ 15,345 $ 21,468 $ 38,338</t>
  </si>
  <si>
    <t>CAPITALIZATION OF SOFTWARE DEVELOPMENT COSTS</t>
  </si>
  <si>
    <t>Research and Development [Abstract]</t>
  </si>
  <si>
    <t>CAPITALIZATION OF SOFTWARE DEVELOPMENT COSTS For costs incurred related to the development of software to be sold, leased or otherwise marketed, we apply the provisions of AS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We capitalized $8.5 million and $3.5 million in software development costs for ongoing initiatives during the six months ended September 26, 2015 and September 27, 2014 , respectively. At September 26, 2015 and March 28, 2015 , we have a total of $48.2 million and $39.7 million of capitalized software costs, of which $9.9 million and $7.9 million are related to in-process software development initiatives, respectively. During the six months ended September 26, 2015 , $6.4 million of capitalized costs were placed into service. The costs capitalized for each project are included in intangible assets in the consolidated financial statements. We review these assets for impairment at least annually.</t>
  </si>
  <si>
    <t>ACCUMULATED OTHER COMPREHENSIVE INCOME</t>
  </si>
  <si>
    <t>Stockholders' Equity Note [Abstract]</t>
  </si>
  <si>
    <t xml:space="preserve">ACCUMULATED OTHER COMPREHENSIVE LOSS The following is a roll-forward of the components of Accumulated Other Comprehensive Loss, net of tax, for the six months ended September 26, 2015 : (In thousands) Foreign Currency Defined Benefit Plans Net Unrealized Gain/Loss on Derivatives Total Balance as of March 28, 2015 $ (20,512 ) $ (8,923 ) $ 7,711 $ (21,724 ) Other comprehensive (loss)/income before reclassifications (8,674 ) 3 (1,486 ) (10,157 ) Amounts reclassified from Accumulated Other Comprehensive Loss — — (6,592 ) (6,592 ) Net current period other comprehensive (loss)/income (8,674 ) 3 (8,078 ) (16,749 ) Balance as of September 26, 2015 $ (29,186 ) $ (8,920 ) $ (367 ) $ (38,473 ) Details pertaining to the amount reclassified from Accumulated Other Comprehensive Loss for the six months ended September 26, 2015 are as follows: Amounts Reclassified from Other Comprehensive Loss Affected Line in the Statement of Income Derivative instruments reclassified to income statement Realized net gain on derivatives $ 6,717 Net revenues, Cost of goods sold, Interest and other expense, net Income tax effect (125 ) Provision for income taxes Net of taxes $ 6,592 </t>
  </si>
  <si>
    <t>BASIS OF PRESENTATION (Policies)</t>
  </si>
  <si>
    <t>Revenue Recognition</t>
  </si>
  <si>
    <t>Revenue Recognition We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potential rebate or discount that could be earned. In circumstances where we provide upfront rebate payments to customers, we capitalize the rebate payments and amortize the resulting asset as a reduction of revenue using a systematic method over the life of the contract. For additional information regarding significant accounting policies, refer to our annual report on Form 10-K for the fiscal year ended March 28, 2015 .</t>
  </si>
  <si>
    <t>EARNINGS PER SHARE ("EPS") (Tables)</t>
  </si>
  <si>
    <t>Schedule of Earnings Per Share Reconciliation</t>
  </si>
  <si>
    <t>The following table provides a reconciliation of the numerators and denominators of the basic and diluted earnings per share computations. Three Months Ended (In thousands, except per share amounts) September 26, September 27, Basic EPS Net income $ 12,863 $ 7,487 Weighted average shares 50,680 51,391 Basic income per share $ 0.25 $ 0.15 Diluted EPS Net income $ 12,863 $ 7,487 Basic weighted average shares 50,680 51,391 Net effect of common stock equivalents 507 534 Diluted weighted average shares 51,187 51,925 Diluted income per share $ 0.25 $ 0.14 Six Months Ended (In thousands, except per share amounts) September 26, September 27, Basic EPS Net income $ 12,596 $ 3,839 Weighted average shares 51,020 51,567 Basic income per share $ 0.25 $ 0.07 Diluted EPS Net income $ 12,596 $ 3,839 Basic weighted average shares 51,020 51,567 Net effect of common stock equivalents 618 489 Diluted weighted average shares 51,638 52,056 Diluted income per share $ 0.24 $ 0.07</t>
  </si>
  <si>
    <t>STOCK-BASED COMPENSATION (Tables)</t>
  </si>
  <si>
    <t>Assumptions Utilized for Estimating Fair Value of Option Grants</t>
  </si>
  <si>
    <t>The assumptions utilized for estimating the fair value of option grants during the periods presented are as follows: Six Months Ended September 26, September 27, Stock Options Black-Scholes assumptions (weighted average): Volatility 22.15 % 22.62 % Expected life (years) 4.9 4.9 Risk-free interest rate 1.65 % 1.80 % Dividend yield — % — %</t>
  </si>
  <si>
    <t>PRODUCT WARRANTIES (Tables)</t>
  </si>
  <si>
    <t>Schedule of Product Warranty Liability</t>
  </si>
  <si>
    <t>We estimate our potential warranty expense based on our historical warranty experience and periodically assess the adequacy of our warranty accrual, making adjustments as necessary. Six Months Ended (In thousands) September 26, September 27, Warranty accrual as of the beginning of the period $ 531 $ 590 Warranty provision 704 577 Warranty spending (738 ) (595 ) Warranty accrual as of the end of the period $ 497 $ 572</t>
  </si>
  <si>
    <t>INVENTORIES (Tables)</t>
  </si>
  <si>
    <t>Schedule of Inventories</t>
  </si>
  <si>
    <t>Inventories are stated at the lower of cost or market and include the cost of material, labor and manufacturing overhead. Cost is determined using the first-in, first-out method. (In thousands) September 26, March 28, Raw materials $ 64,127 $ 71,794 Work-in-process 17,183 12,462 Finished goods 126,335 126,821 Total inventory $ 207,645 $ 211,077</t>
  </si>
  <si>
    <t>DERIVATIVES AND FAIR VALUE MEASUREMENTS (Tables)</t>
  </si>
  <si>
    <t>Schedule of Effect of Derivative Instruments Designated as Cash Flow Hedges and Those Not Designated as Hedging Instruments</t>
  </si>
  <si>
    <t>The following table presents the effect of our derivative instruments designated as cash flow hedges and those not designated as hedging instruments under ASC Topic 815 in our consolidated statements of income and comprehensive income for the six months ended September 26, 2015 : (In thousands) Amount of Loss Amount of Gain Reclassified Location in Income and Comprehensive (Loss) Income Amount of Gain Excluded from Testing * Location in Derivative Instruments Designated foreign currency hedge contracts, net of tax $ (1,243 ) $ 6,592 Net revenues, COGS, and SG&amp;A $ 12 Interest and other expense, net Non-designated foreign currency hedge contracts — — 785 Interest and other expense, net Designated interest rate swaps, net of tax $ (243 ) $ — Interest and other expense, net $ — * We exclude the difference between the spot rate and hedge forward rate from our effectiveness testing.</t>
  </si>
  <si>
    <t>Schedule of Fair Value of Derivative Instruments as They Appear in Consolidated Balance Sheets</t>
  </si>
  <si>
    <t>The following tables present the fair value of our derivative instruments as they appear in our consolidated balance sheets as of September 26, 2015 and March 28, 2015 : (In thousands) Location in Balance Sheet September 26, 2015 March 28, 2015 Derivative Assets: Designated foreign currency hedge contracts Other current assets $ 2,620 $ 9,740 $ 2,620 $ 9,740 Derivative Liabilities: Designated foreign currency hedge contracts Other current liabilities $ 2,870 $ 2,499 Designated interest rate swaps Other current liabilities 548 159 $ 3,418 $ 2,658</t>
  </si>
  <si>
    <t>Schedule of Financial Assets and Financial Liabilities Measured at Fair Value on a Recurring Basis</t>
  </si>
  <si>
    <t>Financial assets and financial liabilities measured at fair value on a recurring basis consist of the following as of September 26, 2015 and March 28, 2015 . As of September 26, 2015 As of March 28, 2015 (In thousands) Level 1 Level 2 Level 3 Total Level 1 Level 2 Level 3 Total Assets Money market funds $ 63,180 $ — $ — $ 63,180 $ 119,946 $ — $ — $ 119,946 Designated foreign currency hedge contracts — 2,620 — 2,620 — 9,740 — 9,740 $ 63,180 $ 2,620 $ — $ 65,800 $ 119,946 $ 9,740 $ — $ 129,686 Liabilities Designated foreign currency hedge contracts $ — $ 2,870 $ — $ 2,870 $ — $ 2,499 $ — $ 2,499 Designated interest rate swaps — 548 — 548 — 159 — 159 Contingent consideration — — 4,898 4,898 — — 4,727 4,727 $ — $ 3,418 $ 4,898 $ 8,316 $ — $ 2,658 $ 4,727 $ 7,385</t>
  </si>
  <si>
    <t>Schedule of Fair Value Measurements Using Significant Unobservable Inputs (Level 3)</t>
  </si>
  <si>
    <t>The table below provides a reconciliation of the beginning and ending Level 3 liabilities for the six months ended September 26, 2015 . (In thousands) Fair Value Measurements Using Significant Unobservable Inputs (Level 3) Contingent consideration as of March 28, 2015 $ 4,727 Fair value adjustment 171 Ending balance $ 4,898</t>
  </si>
  <si>
    <t>DEBT (Tables)</t>
  </si>
  <si>
    <t>Schedule of Maturities of Long-term Debt</t>
  </si>
  <si>
    <t>The maturity profile is as follows: Fiscal year (in thousands) Term Loan 2016 $ 21,342 2017 42,683 2018 45,054 2019 151,763 2020 168,564 $ 429,406</t>
  </si>
  <si>
    <t>RESTRUCTURING (Tables)</t>
  </si>
  <si>
    <t>Schedule of Restructuring Reserve by Type of Cost</t>
  </si>
  <si>
    <t>The following summarizes the restructuring costs for the six months ended September 26, 2015 and September 27, 2014 : Six Months Ended September 26, 2015 (In thousands) Restructuring Accrual Balance at March 28, 2015 Restructuring Costs Incurred Less Payments Less Non-Cash Adjustments Restructuring Accrual Balance at September 26, 2015 Severance and other employee costs $ 16,393 $ 7,960 $ (11,547 ) $ — $ 12,806 Other costs 219 5,576 (4,841 ) — 954 Accelerated depreciation — 843 — (843 ) — Asset write-down — 4 — (4 ) — Total $ 16,612 $ 14,383 $ (16,388 ) $ (847 ) $ 13,760 Six Months Ended September 27, 2014 (in thousands) Restructuring Accrual Balance at March 29, 2014 Restructuring Costs Incurred Less Payments Less Non-Cash Adjustments Restructuring Accrual Balance at September 27, 2014 Severance and other employee costs $ 22,908 $ 12,743 $ (12,680 ) $ — $ 22,971 Other costs 728 9,354 (9,704 ) — 378 Accelerated depreciation — 740 — (740 ) — Asset write-down — 96 — (96 ) — $ 23,636 $ 22,933 $ (22,384 ) $ (836 ) $ 23,349</t>
  </si>
  <si>
    <t>Schedule of Restructuring and Related Costs</t>
  </si>
  <si>
    <t>The table below presents transformation and restructuring costs recorded in cost of goods sold, research and development, selling, general and administrative expenses and interest and other expense in our Consolidated Statements of Income and Comprehensive (Loss) Income for the periods presented. Transformation costs Three Months Ended Six Months Ended (in thousands) September 26, September 27, September 26, September 27, Transformation and other costs $ 1,683 $ 7,225 $ 7,009 $ 14,987 Accelerated depreciation 45 168 76 418 Total $ 1,728 $ 7,393 $ 7,085 $ 15,405 Restructuring costs Three Months Ended Six Months Ended (in thousands) September 26, September 27, September 26, September 27, Severance and other employee costs $ 1,101 $ 3,222 $ 7,960 $ 12,743 Other costs 3,401 4,249 5,576 9,354 Accelerated depreciation 422 481 843 740 Asset disposal — — 4 96 Total $ 4,924 $ 7,952 $ 14,383 $ 22,933 Total restructuring and transformation $ 6,652 $ 15,345 $ 21,468 $ 38,338</t>
  </si>
  <si>
    <t>COMPREHENSIVE INCOME (Tables)</t>
  </si>
  <si>
    <t>Schedule of Accumulated Other Comprehensive Income (Loss)</t>
  </si>
  <si>
    <t>The following is a roll-forward of the components of Accumulated Other Comprehensive Loss, net of tax, for the six months ended September 26, 2015 : (In thousands) Foreign Currency Defined Benefit Plans Net Unrealized Gain/Loss on Derivatives Total Balance as of March 28, 2015 $ (20,512 ) $ (8,923 ) $ 7,711 $ (21,724 ) Other comprehensive (loss)/income before reclassifications (8,674 ) 3 (1,486 ) (10,157 ) Amounts reclassified from Accumulated Other Comprehensive Loss — — (6,592 ) (6,592 ) Net current period other comprehensive (loss)/income (8,674 ) 3 (8,078 ) (16,749 ) Balance as of September 26, 2015 $ (29,186 ) $ (8,920 ) $ (367 ) $ (38,473 )</t>
  </si>
  <si>
    <t>Reclassification out of Accumulated Other Comprehensive Income</t>
  </si>
  <si>
    <t xml:space="preserve">Details pertaining to the amount reclassified from Accumulated Other Comprehensive Loss for the six months ended September 26, 2015 are as follows: Amounts Reclassified from Other Comprehensive Loss Affected Line in the Statement of Income Derivative instruments reclassified to income statement Realized net gain on derivatives $ 6,717 Net revenues, Cost of goods sold, Interest and other expense, net Income tax effect (125 ) Provision for income taxes Net of taxes $ 6,592 </t>
  </si>
  <si>
    <t>BASIS OF PRESENTATION (Narrative) (Details) - USD ($) $ in Millions</t>
  </si>
  <si>
    <t>12 Months Ended</t>
  </si>
  <si>
    <t>Basis of Presentation [Line Items]</t>
  </si>
  <si>
    <t>Correction of understatement, provision for income taxes</t>
  </si>
  <si>
    <t>Term of fiscal years</t>
  </si>
  <si>
    <t>371 days</t>
  </si>
  <si>
    <t>364 days</t>
  </si>
  <si>
    <t>Term of quarters</t>
  </si>
  <si>
    <t>91 days</t>
  </si>
  <si>
    <t>First Three Quarters [Member]</t>
  </si>
  <si>
    <t>Fourth Quarter [Member]</t>
  </si>
  <si>
    <t>98 days</t>
  </si>
  <si>
    <t>EARNINGS PER SHARE ("EPS") (Schedule of Earnings Per Share Reconciliation) (Details) - USD ($) $ / shares in Units, shares in Thousands, $ in Thousands</t>
  </si>
  <si>
    <t>Basic EPS</t>
  </si>
  <si>
    <t>Basic weighted average shares (in shares)</t>
  </si>
  <si>
    <t>Basic income (loss) per share (in dollars per share)</t>
  </si>
  <si>
    <t>Diluted EPS</t>
  </si>
  <si>
    <t>Net effect of common stock equivalents (in shares)</t>
  </si>
  <si>
    <t>Diluted weighted average shares (in shares)</t>
  </si>
  <si>
    <t>Diluted income (loss) per share (in dollars per share)</t>
  </si>
  <si>
    <t>Stock awards excluded from computation of weighted average shares outstanding (in shares)</t>
  </si>
  <si>
    <t>STOCK-BASED COMPENSATION (Details) - USD ($) $ / shares in Units, $ in Thousands</t>
  </si>
  <si>
    <t>Stock-based compensation expense recognized</t>
  </si>
  <si>
    <t>Tax benefit from compensation expense</t>
  </si>
  <si>
    <t>Weighted average fair value of options granted (in dollars per share)</t>
  </si>
  <si>
    <t>Stock Options Black-Scholes assumptions (weighted average):</t>
  </si>
  <si>
    <t>Volatility</t>
  </si>
  <si>
    <t>22.15%</t>
  </si>
  <si>
    <t>22.62%</t>
  </si>
  <si>
    <t>Expected life (years)</t>
  </si>
  <si>
    <t>4 years 10 months 24 days</t>
  </si>
  <si>
    <t>Risk-free interest rate</t>
  </si>
  <si>
    <t>1.65%</t>
  </si>
  <si>
    <t>1.80%</t>
  </si>
  <si>
    <t>Dividend yield</t>
  </si>
  <si>
    <t>0.00%</t>
  </si>
  <si>
    <t>Total unrecognized compensation cost</t>
  </si>
  <si>
    <t>Total unrecognized compensation cost related to non-vested stock options, weighted average period of recognition</t>
  </si>
  <si>
    <t>2 years 3 months 18 days</t>
  </si>
  <si>
    <t>Shares purchased under the ESPP (in shares)</t>
  </si>
  <si>
    <t>Shares purchased under the ESPP (in dollars per share)</t>
  </si>
  <si>
    <t>PRODUCT WARRANTIES (Schedule of Product Warranty Liability) (Details) - USD ($) $ in Thousands</t>
  </si>
  <si>
    <t>Product Warranties [Roll Forward]</t>
  </si>
  <si>
    <t>Warranty accrual as of the beginning of the period</t>
  </si>
  <si>
    <t>Warranty provision</t>
  </si>
  <si>
    <t>Warranty spending</t>
  </si>
  <si>
    <t>Warranty accrual as of the end of the period</t>
  </si>
  <si>
    <t>INVENTORIES (Schedule of Inventories) (Details) - USD ($) $ in Thousands</t>
  </si>
  <si>
    <t>Raw materials</t>
  </si>
  <si>
    <t>Work-in-process</t>
  </si>
  <si>
    <t>Finished goods</t>
  </si>
  <si>
    <t>DERIVATIVES AND FAIR VALUE MEASUREMENTS (Schedule of Effect of Derivative Instruments Designated as Cash Flow Hedges and Those Not Designated as Hedging Instruments) (Details) - USD ($) $ in Thousands</t>
  </si>
  <si>
    <t>Designated as Hedging Instrument | Cash Flow Hedging | Foreign Exchange Contract</t>
  </si>
  <si>
    <t>Derivative Instruments, Gain (Loss) [Line Items]</t>
  </si>
  <si>
    <t>Amount of Gain (Loss) Recognized in AOCI (Effective Portion)</t>
  </si>
  <si>
    <t>Designated as Hedging Instrument | Cash Flow Hedging | Foreign Exchange Contract | Net revenues, COGS, and SG&amp;A</t>
  </si>
  <si>
    <t>Amount of Gain/(Loss) Reclassified from AOCI into Earnings (Effective Portion)</t>
  </si>
  <si>
    <t>Designated as Hedging Instrument | Cash Flow Hedging | Foreign Exchange Contract | Interest and other expense, net</t>
  </si>
  <si>
    <t>Amount Excluded from Effectiveness Testing</t>
  </si>
  <si>
    <t>Designated as Hedging Instrument | Interest Rate Swap [Member]</t>
  </si>
  <si>
    <t>Designated as Hedging Instrument | Interest Rate Swap [Member] | Interest and other expense, net</t>
  </si>
  <si>
    <t>Not Designated as Hedging Instrument | Foreign Exchange Contract</t>
  </si>
  <si>
    <t>Not Designated as Hedging Instrument | Foreign Exchange Contract | Interest and other expense, net</t>
  </si>
  <si>
    <t>DERIVATIVES AND FAIR VALUE MEASUREMENTS (Schedule of Fair Value of Derivative Instruments as They Appear in Consolidated Balance Sheets) (Details) - USD ($) $ in Thousands</t>
  </si>
  <si>
    <t>Derivative Assets:</t>
  </si>
  <si>
    <t>Derivative Assets</t>
  </si>
  <si>
    <t>Derivative Liabilities:</t>
  </si>
  <si>
    <t>Derivative Liabilities</t>
  </si>
  <si>
    <t>Designated as Hedging Instrument | Foreign Exchange Contract | Other Current Assets</t>
  </si>
  <si>
    <t>Designated as Hedging Instrument | Foreign Exchange Contract | Other Current Liabilities</t>
  </si>
  <si>
    <t>Designated as Hedging Instrument | Interest Rate Swap [Member] | Other Current Liabilities</t>
  </si>
  <si>
    <t>DERIVATIVES AND FAIR VALUE MEASUREMENTS (Schedule of Financial Assets and Financial Liabilities Measured at Fair Value) (Details) - USD ($) $ in Thousands</t>
  </si>
  <si>
    <t>Fair Value Measurements Using Significant Unobservable Inputs (Level 3)</t>
  </si>
  <si>
    <t>Fair Value, Measurements, Recurring [Member]</t>
  </si>
  <si>
    <t>Assets</t>
  </si>
  <si>
    <t>Money market funds</t>
  </si>
  <si>
    <t>Designated foreign currency hedge contracts</t>
  </si>
  <si>
    <t>Assets, Fair Value Disclosure, Total</t>
  </si>
  <si>
    <t>Liabilities</t>
  </si>
  <si>
    <t>Designated interest rate swap</t>
  </si>
  <si>
    <t>Contingent consideration</t>
  </si>
  <si>
    <t>Liabilities, Fair Value Disclosure</t>
  </si>
  <si>
    <t>Fair Value, Measurements, Recurring [Member] | Quoted Market Prices for Identical Assets (Level 1)</t>
  </si>
  <si>
    <t>Fair Value, Measurements, Recurring [Member] | Significant Other Observable Inputs (Level 2)</t>
  </si>
  <si>
    <t>Fair Value, Measurements, Recurring [Member] | Fair Value, Inputs, Level 3 [Member]</t>
  </si>
  <si>
    <t>Contingent consideration as of March 28, 2015</t>
  </si>
  <si>
    <t>DERIVATIVES AND FAIR VALUE MEASUREMENTS (Narrative) (Details) $ in Thousands</t>
  </si>
  <si>
    <t>Dec. 21, 2012USD ($)swap</t>
  </si>
  <si>
    <t>Sep. 26, 2015USD ($)</t>
  </si>
  <si>
    <t>Sep. 27, 2014USD ($)</t>
  </si>
  <si>
    <t>Mar. 28, 2015USD ($)</t>
  </si>
  <si>
    <t>Derivative [Line Items]</t>
  </si>
  <si>
    <t>Percentage of sales generated outside the US</t>
  </si>
  <si>
    <t>42.80%</t>
  </si>
  <si>
    <t>Maturity period for foreign currency contracts (in years)</t>
  </si>
  <si>
    <t>1 year</t>
  </si>
  <si>
    <t>Designated foreign currency hedge contracts outstanding</t>
  </si>
  <si>
    <t>Non-designated foreign currency hedge contracts outstanding</t>
  </si>
  <si>
    <t>Term Loan [Member]</t>
  </si>
  <si>
    <t>Face amount of debt</t>
  </si>
  <si>
    <t>Foreign Exchange Contract</t>
  </si>
  <si>
    <t>Designated as Hedging Instrument | Foreign Exchange Contract</t>
  </si>
  <si>
    <t>Deferred income tax expense (benefit)</t>
  </si>
  <si>
    <t>Number of Interest Rate Derivatives Held | swap</t>
  </si>
  <si>
    <t>Description of variable rate basis</t>
  </si>
  <si>
    <t>LIBOR</t>
  </si>
  <si>
    <t>Derivative, fixed interest rate</t>
  </si>
  <si>
    <t>0.68%</t>
  </si>
  <si>
    <t>Notional amount of derivative</t>
  </si>
  <si>
    <t>Net revenues, COGS, and SG&amp;A | Designated as Hedging Instrument | Cash Flow Hedging | Foreign Exchange Contract</t>
  </si>
  <si>
    <t>INCOME TAXES (Details) - USD ($) $ in Millions</t>
  </si>
  <si>
    <t>Reported tax rate</t>
  </si>
  <si>
    <t>30.70%</t>
  </si>
  <si>
    <t>30.90%</t>
  </si>
  <si>
    <t>Recorded tax expense due to tax rate increase in Puerto Rico</t>
  </si>
  <si>
    <t>DEBT (Details) $ in Thousands</t>
  </si>
  <si>
    <t>Debt Instrument [Line Items]</t>
  </si>
  <si>
    <t>Debt outstanding</t>
  </si>
  <si>
    <t>2019 and beyond</t>
  </si>
  <si>
    <t>Credit Agreement [Member]</t>
  </si>
  <si>
    <t>Term of credit facilities</t>
  </si>
  <si>
    <t>5 years</t>
  </si>
  <si>
    <t>Credit Agreement [Member] | London Interbank Offered Rate (LIBOR) [Member]</t>
  </si>
  <si>
    <t>Effective interest rate</t>
  </si>
  <si>
    <t>1.625%</t>
  </si>
  <si>
    <t>Credit Agreement [Member] | London Interbank Offered Rate (LIBOR) [Member] | Minimum [Member]</t>
  </si>
  <si>
    <t>Interest Rate</t>
  </si>
  <si>
    <t>1.125%</t>
  </si>
  <si>
    <t>Credit Agreement [Member] | London Interbank Offered Rate (LIBOR) [Member] | Maximum [Member]</t>
  </si>
  <si>
    <t>1.50%</t>
  </si>
  <si>
    <t>Revolving Credit Facility [Member]</t>
  </si>
  <si>
    <t>Maximum borrowing capacity</t>
  </si>
  <si>
    <t>COMMITMENTS AND CONTINGENCIES (Details)</t>
  </si>
  <si>
    <t>Damages claimed</t>
  </si>
  <si>
    <t>Amount accrued</t>
  </si>
  <si>
    <t>SEGMENT INFORMATION (Details)</t>
  </si>
  <si>
    <t>Sep. 26, 2015segment</t>
  </si>
  <si>
    <t>Number of reportable segments</t>
  </si>
  <si>
    <t>RESTRUCTURING (Narrative) (Details) - USD ($) $ in Thousands</t>
  </si>
  <si>
    <t>Restructuring Cost and Reserve [Line Items]</t>
  </si>
  <si>
    <t>Expected cost</t>
  </si>
  <si>
    <t>Restructuring Costs Incurred</t>
  </si>
  <si>
    <t>Transformation costs</t>
  </si>
  <si>
    <t>RESTRUCTURING (Schedule of Restructuring Reserve by Type of Cost) (Details) - USD ($) $ in Thousands</t>
  </si>
  <si>
    <t>Restructuring Reserve [Roll Forward]</t>
  </si>
  <si>
    <t>Restructuring Accrual Balance</t>
  </si>
  <si>
    <t>Less Payments</t>
  </si>
  <si>
    <t>Less Non-Cash Adjustments</t>
  </si>
  <si>
    <t>Severance and other employee costs</t>
  </si>
  <si>
    <t>Other costs</t>
  </si>
  <si>
    <t>Accelerated depreciation</t>
  </si>
  <si>
    <t>RESTRUCTURING (Schedule of Restructuring and Related Costs) (Details) - USD ($) $ in Thousands</t>
  </si>
  <si>
    <t>Total restructuring and transformation</t>
  </si>
  <si>
    <t>Asset disposal</t>
  </si>
  <si>
    <t>Transformation and other costs</t>
  </si>
  <si>
    <t>CAPITALIZATION OF SOFTWARE DEVELOPMENT COSTS (Narrative) (Details) - USD ($) $ in Millions</t>
  </si>
  <si>
    <t>Capitalized software development costs for ongoing initiatives</t>
  </si>
  <si>
    <t>Software costs capitalized, net</t>
  </si>
  <si>
    <t>Total costs capitalized related to in process software development initiatives</t>
  </si>
  <si>
    <t>Capitalized software development costs placed into service</t>
  </si>
  <si>
    <t>ACCUMULATED OTHER COMPREHENSIVE INCOME (Details 1) $ in Thousands</t>
  </si>
  <si>
    <t>Accumulated Other Comprehensive Income (Loss), Net of Tax [Roll Forward]</t>
  </si>
  <si>
    <t>Balance as of March 28, 2015</t>
  </si>
  <si>
    <t>Other comprehensive (loss)/income before reclassifications</t>
  </si>
  <si>
    <t>Amounts reclassified from Accumulated Other Comprehensive Loss</t>
  </si>
  <si>
    <t>Net current period other comprehensive (loss)/income</t>
  </si>
  <si>
    <t>Balance as of September 26, 2015</t>
  </si>
  <si>
    <t>Foreign Currency</t>
  </si>
  <si>
    <t>Defined Benefit Plans</t>
  </si>
  <si>
    <t>Net Unrealized Gain/Loss on Derivatives</t>
  </si>
  <si>
    <t>ACCUMULATED OTHER COMPREHENSIVE INCOME (Details 2) - USD ($) $ in Thousands</t>
  </si>
  <si>
    <t>Reclassification Adjustment out of Accumulated Other Comprehensive Income [Line Items]</t>
  </si>
  <si>
    <t>Realized net gain on derivatives</t>
  </si>
  <si>
    <t>Income tax effect</t>
  </si>
  <si>
    <t>Net of taxes</t>
  </si>
  <si>
    <t>Net Unrealized Gain/Loss on Derivatives | Amounts Reclassified from Other Comprehensive L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31314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6</v>
      </c>
    </row>
    <row r="11" spans="1:3">
      <c t="s" r="A11" s="4">
        <v>17</v>
      </c>
      <c t="s" r="B11" s="6">
        <v>18</v>
      </c>
    </row>
    <row r="12" spans="1:3">
      <c t="s" r="A12" s="4">
        <v>19</v>
      </c>
      <c t="s" r="B12" s="4">
        <v>20</v>
      </c>
    </row>
    <row r="13" spans="1:3">
      <c t="s" r="A13" s="4">
        <v>21</v>
      </c>
      <c t="n" r="C13" s="5">
        <v>50724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219693</v>
      </c>
      <c t="n" r="C4" s="7">
        <v>227580</v>
      </c>
      <c t="n" r="D4" s="7">
        <v>433106</v>
      </c>
      <c t="n" r="E4" s="7">
        <v>452068</v>
      </c>
    </row>
    <row r="5" spans="1:5">
      <c t="s" r="A5" s="4">
        <v>27</v>
      </c>
      <c t="n" r="B5" s="5">
        <v>114396</v>
      </c>
      <c t="n" r="C5" s="5">
        <v>119466</v>
      </c>
      <c t="n" r="D5" s="5">
        <v>225270</v>
      </c>
      <c t="n" r="E5" s="5">
        <v>237676</v>
      </c>
    </row>
    <row r="6" spans="1:5">
      <c t="s" r="A6" s="4">
        <v>28</v>
      </c>
      <c t="n" r="B6" s="5">
        <v>105297</v>
      </c>
      <c t="n" r="C6" s="5">
        <v>108114</v>
      </c>
      <c t="n" r="D6" s="5">
        <v>207836</v>
      </c>
      <c t="n" r="E6" s="5">
        <v>214392</v>
      </c>
    </row>
    <row r="7" spans="1:5">
      <c t="s" r="A7" s="3">
        <v>29</v>
      </c>
    </row>
    <row r="8" spans="1:5">
      <c t="s" r="A8" s="4">
        <v>30</v>
      </c>
      <c t="n" r="B8" s="5">
        <v>11553</v>
      </c>
      <c t="n" r="C8" s="5">
        <v>10938</v>
      </c>
      <c t="n" r="D8" s="5">
        <v>22874</v>
      </c>
      <c t="n" r="E8" s="5">
        <v>26319</v>
      </c>
    </row>
    <row r="9" spans="1:5">
      <c t="s" r="A9" s="4">
        <v>31</v>
      </c>
      <c t="n" r="B9" s="5">
        <v>74565</v>
      </c>
      <c t="n" r="C9" s="5">
        <v>84769</v>
      </c>
      <c t="n" r="D9" s="5">
        <v>162177</v>
      </c>
      <c t="n" r="E9" s="5">
        <v>177331</v>
      </c>
    </row>
    <row r="10" spans="1:5">
      <c t="s" r="A10" s="4">
        <v>32</v>
      </c>
      <c t="n" r="B10" s="5">
        <v>86118</v>
      </c>
      <c t="n" r="C10" s="5">
        <v>95707</v>
      </c>
      <c t="n" r="D10" s="5">
        <v>185051</v>
      </c>
      <c t="n" r="E10" s="5">
        <v>203650</v>
      </c>
    </row>
    <row r="11" spans="1:5">
      <c t="s" r="A11" s="4">
        <v>33</v>
      </c>
      <c t="n" r="B11" s="5">
        <v>19179</v>
      </c>
      <c t="n" r="C11" s="5">
        <v>12407</v>
      </c>
      <c t="n" r="D11" s="5">
        <v>22785</v>
      </c>
      <c t="n" r="E11" s="5">
        <v>10742</v>
      </c>
    </row>
    <row r="12" spans="1:5">
      <c t="s" r="A12" s="4">
        <v>34</v>
      </c>
      <c t="n" r="B12" s="5">
        <v>-2606</v>
      </c>
      <c t="n" r="C12" s="5">
        <v>-2645</v>
      </c>
      <c t="n" r="D12" s="5">
        <v>-4615</v>
      </c>
      <c t="n" r="E12" s="5">
        <v>-5188</v>
      </c>
    </row>
    <row r="13" spans="1:5">
      <c t="s" r="A13" s="4">
        <v>35</v>
      </c>
      <c t="n" r="B13" s="5">
        <v>16573</v>
      </c>
      <c t="n" r="C13" s="5">
        <v>9762</v>
      </c>
      <c t="n" r="D13" s="5">
        <v>18170</v>
      </c>
      <c t="n" r="E13" s="5">
        <v>5554</v>
      </c>
    </row>
    <row r="14" spans="1:5">
      <c t="s" r="A14" s="4">
        <v>36</v>
      </c>
      <c t="n" r="B14" s="5">
        <v>3710</v>
      </c>
      <c t="n" r="C14" s="5">
        <v>2275</v>
      </c>
      <c t="n" r="D14" s="5">
        <v>5574</v>
      </c>
      <c t="n" r="E14" s="5">
        <v>1715</v>
      </c>
    </row>
    <row r="15" spans="1:5">
      <c t="s" r="A15" s="4">
        <v>37</v>
      </c>
      <c t="n" r="B15" s="7">
        <v>12863</v>
      </c>
      <c t="n" r="C15" s="7">
        <v>7487</v>
      </c>
      <c t="n" r="D15" s="7">
        <v>12596</v>
      </c>
      <c t="n" r="E15" s="7">
        <v>3839</v>
      </c>
    </row>
    <row r="16" spans="1:5">
      <c t="s" r="A16" s="4">
        <v>38</v>
      </c>
      <c t="n" r="B16" s="8">
        <v>0.25</v>
      </c>
      <c t="n" r="C16" s="8">
        <v>0.15</v>
      </c>
      <c t="n" r="D16" s="8">
        <v>0.25</v>
      </c>
      <c t="n" r="E16" s="8">
        <v>0.07000000000000001</v>
      </c>
    </row>
    <row r="17" spans="1:5">
      <c t="s" r="A17" s="4">
        <v>39</v>
      </c>
      <c t="n" r="B17" s="8">
        <v>0.25</v>
      </c>
      <c t="n" r="C17" s="8">
        <v>0.14</v>
      </c>
      <c t="n" r="D17" s="8">
        <v>0.24</v>
      </c>
      <c t="n" r="E17" s="8">
        <v>0.07000000000000001</v>
      </c>
    </row>
    <row r="18" spans="1:5">
      <c t="s" r="A18" s="3">
        <v>40</v>
      </c>
    </row>
    <row r="19" spans="1:5">
      <c t="s" r="A19" s="4">
        <v>41</v>
      </c>
      <c t="n" r="B19" s="5">
        <v>50680</v>
      </c>
      <c t="n" r="C19" s="5">
        <v>51391</v>
      </c>
      <c t="n" r="D19" s="5">
        <v>51020</v>
      </c>
      <c t="n" r="E19" s="5">
        <v>51567</v>
      </c>
    </row>
    <row r="20" spans="1:5">
      <c t="s" r="A20" s="4">
        <v>42</v>
      </c>
      <c t="n" r="B20" s="5">
        <v>51187</v>
      </c>
      <c t="n" r="C20" s="5">
        <v>51925</v>
      </c>
      <c t="n" r="D20" s="5">
        <v>51638</v>
      </c>
      <c t="n" r="E20" s="5">
        <v>52056</v>
      </c>
    </row>
    <row r="21" spans="1:5">
      <c t="s" r="A21" s="4">
        <v>43</v>
      </c>
      <c t="n" r="B21" s="7">
        <v>-1526</v>
      </c>
      <c t="n" r="C21" s="7">
        <v>6990</v>
      </c>
      <c t="n" r="D21" s="7">
        <v>-4153</v>
      </c>
      <c t="n" r="E21" s="7">
        <v>24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24</v>
      </c>
    </row>
    <row r="4" spans="1:2">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9</v>
      </c>
      <c t="s" r="B1" s="2">
        <v>1</v>
      </c>
    </row>
    <row r="2" spans="1:2">
      <c t="s" r="B2" s="2">
        <v>2</v>
      </c>
    </row>
    <row r="3" spans="1:2">
      <c t="s" r="A3" s="3">
        <v>130</v>
      </c>
    </row>
    <row r="4" spans="1:2">
      <c t="s" r="A4" s="4">
        <v>170</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2</v>
      </c>
      <c t="s" r="B1" s="2">
        <v>1</v>
      </c>
    </row>
    <row r="2" spans="1:2">
      <c t="s" r="B2" s="2">
        <v>2</v>
      </c>
    </row>
    <row r="3" spans="1:2">
      <c t="s" r="A3" s="3">
        <v>134</v>
      </c>
    </row>
    <row r="4" spans="1:2">
      <c t="s" r="A4" s="4">
        <v>173</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5</v>
      </c>
      <c t="s" r="B1" s="2">
        <v>1</v>
      </c>
    </row>
    <row r="2" spans="1:2">
      <c t="s" r="B2" s="2">
        <v>2</v>
      </c>
    </row>
    <row r="3" spans="1:2">
      <c t="s" r="A3" s="3">
        <v>137</v>
      </c>
    </row>
    <row r="4" spans="1:2">
      <c t="s" r="A4" s="4">
        <v>176</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8</v>
      </c>
      <c t="s" r="B1" s="2">
        <v>1</v>
      </c>
    </row>
    <row r="2" spans="1:2">
      <c t="s" r="B2" s="2">
        <v>2</v>
      </c>
    </row>
    <row r="3" spans="1:2">
      <c t="s" r="A3" s="3">
        <v>140</v>
      </c>
    </row>
    <row r="4" spans="1:2">
      <c t="s" r="A4" s="4">
        <v>179</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43</v>
      </c>
    </row>
    <row r="4" spans="1:2">
      <c t="s" r="A4" s="4">
        <v>182</v>
      </c>
      <c t="s" r="B4" s="4">
        <v>183</v>
      </c>
    </row>
    <row r="5" spans="1:2">
      <c t="s" r="A5" s="4">
        <v>184</v>
      </c>
      <c t="s" r="B5" s="4">
        <v>185</v>
      </c>
    </row>
    <row r="6" spans="1:2">
      <c t="s" r="A6" s="4">
        <v>186</v>
      </c>
      <c t="s" r="B6" s="4">
        <v>187</v>
      </c>
    </row>
    <row r="7" spans="1:2">
      <c t="s" r="A7" s="4">
        <v>188</v>
      </c>
      <c t="s" r="B7"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0</v>
      </c>
      <c t="s" r="B1" s="2">
        <v>1</v>
      </c>
    </row>
    <row r="2" spans="1:2">
      <c t="s" r="B2" s="2">
        <v>2</v>
      </c>
    </row>
    <row r="3" spans="1:2">
      <c t="s" r="A3" s="3">
        <v>149</v>
      </c>
    </row>
    <row r="4" spans="1:2">
      <c t="s" r="A4" s="4">
        <v>191</v>
      </c>
      <c t="s" r="B4"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93</v>
      </c>
      <c t="s" r="B1" s="2">
        <v>1</v>
      </c>
    </row>
    <row r="2" spans="1:2">
      <c t="s" r="B2" s="2">
        <v>2</v>
      </c>
    </row>
    <row r="3" spans="1:2">
      <c t="s" r="A3" s="3">
        <v>158</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198</v>
      </c>
      <c t="s" r="B1" s="2">
        <v>1</v>
      </c>
    </row>
    <row r="2" spans="1:2">
      <c t="s" r="B2" s="2">
        <v>2</v>
      </c>
    </row>
    <row r="3" spans="1:2">
      <c t="s" r="A3" s="3">
        <v>164</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t="s" r="A1" s="1">
        <v>203</v>
      </c>
      <c t="s" r="B1" s="2">
        <v>1</v>
      </c>
      <c t="s" r="C1" s="2">
        <v>204</v>
      </c>
    </row>
    <row r="2" spans="1:3">
      <c t="s" r="B2" s="2">
        <v>2</v>
      </c>
      <c t="s" r="C2" s="2">
        <v>45</v>
      </c>
    </row>
    <row r="3" spans="1:3">
      <c t="s" r="A3" s="3">
        <v>205</v>
      </c>
    </row>
    <row r="4" spans="1:3">
      <c t="s" r="A4" s="4">
        <v>206</v>
      </c>
      <c t="n" r="B4" s="7">
        <v>1</v>
      </c>
    </row>
    <row r="5" spans="1:3">
      <c t="s" r="A5" s="4">
        <v>207</v>
      </c>
      <c t="s" r="B5" s="4">
        <v>208</v>
      </c>
      <c t="s" r="C5" s="4">
        <v>209</v>
      </c>
    </row>
    <row r="6" spans="1:3">
      <c t="s" r="A6" s="4">
        <v>210</v>
      </c>
      <c t="s" r="C6" s="4">
        <v>211</v>
      </c>
    </row>
    <row r="7" spans="1:3">
      <c t="s" r="A7" s="4">
        <v>212</v>
      </c>
    </row>
    <row r="8" spans="1:3">
      <c t="s" r="A8" s="3">
        <v>205</v>
      </c>
    </row>
    <row r="9" spans="1:3">
      <c t="s" r="A9" s="4">
        <v>210</v>
      </c>
      <c t="s" r="B9" s="4">
        <v>211</v>
      </c>
    </row>
    <row r="10" spans="1:3">
      <c t="s" r="A10" s="4">
        <v>213</v>
      </c>
    </row>
    <row r="11" spans="1:3">
      <c t="s" r="A11" s="3">
        <v>205</v>
      </c>
    </row>
    <row r="12" spans="1:3">
      <c t="s" r="A12" s="4">
        <v>210</v>
      </c>
      <c t="s" r="B12"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v>
      </c>
      <c t="s" r="B1" s="2">
        <v>2</v>
      </c>
      <c t="s" r="C1" s="2">
        <v>45</v>
      </c>
    </row>
    <row r="2" spans="1:3">
      <c t="s" r="A2" s="3">
        <v>46</v>
      </c>
    </row>
    <row r="3" spans="1:3">
      <c t="s" r="A3" s="4">
        <v>47</v>
      </c>
      <c t="n" r="B3" s="7">
        <v>100247</v>
      </c>
      <c t="n" r="C3" s="7">
        <v>160662</v>
      </c>
    </row>
    <row r="4" spans="1:3">
      <c t="s" r="A4" s="4">
        <v>48</v>
      </c>
      <c t="n" r="B4" s="5">
        <v>145411</v>
      </c>
      <c t="n" r="C4" s="5">
        <v>145827</v>
      </c>
    </row>
    <row r="5" spans="1:3">
      <c t="s" r="A5" s="4">
        <v>49</v>
      </c>
      <c t="n" r="B5" s="5">
        <v>207645</v>
      </c>
      <c t="n" r="C5" s="5">
        <v>211077</v>
      </c>
    </row>
    <row r="6" spans="1:3">
      <c t="s" r="A6" s="4">
        <v>50</v>
      </c>
      <c t="n" r="B6" s="5">
        <v>11977</v>
      </c>
      <c t="n" r="C6" s="5">
        <v>12608</v>
      </c>
    </row>
    <row r="7" spans="1:3">
      <c t="s" r="A7" s="4">
        <v>51</v>
      </c>
      <c t="n" r="B7" s="5">
        <v>35444</v>
      </c>
      <c t="n" r="C7" s="5">
        <v>40103</v>
      </c>
    </row>
    <row r="8" spans="1:3">
      <c t="s" r="A8" s="4">
        <v>52</v>
      </c>
      <c t="n" r="B8" s="5">
        <v>500724</v>
      </c>
      <c t="n" r="C8" s="5">
        <v>570277</v>
      </c>
    </row>
    <row r="9" spans="1:3">
      <c t="s" r="A9" s="4">
        <v>53</v>
      </c>
      <c t="n" r="B9" s="5">
        <v>328233</v>
      </c>
      <c t="n" r="C9" s="5">
        <v>321948</v>
      </c>
    </row>
    <row r="10" spans="1:3">
      <c t="s" r="A10" s="4">
        <v>54</v>
      </c>
      <c t="n" r="B10" s="5">
        <v>237685</v>
      </c>
      <c t="n" r="C10" s="5">
        <v>244588</v>
      </c>
    </row>
    <row r="11" spans="1:3">
      <c t="s" r="A11" s="4">
        <v>55</v>
      </c>
      <c t="n" r="B11" s="5">
        <v>333575</v>
      </c>
      <c t="n" r="C11" s="5">
        <v>334310</v>
      </c>
    </row>
    <row r="12" spans="1:3">
      <c t="s" r="A12" s="4">
        <v>56</v>
      </c>
      <c t="n" r="B12" s="5">
        <v>3053</v>
      </c>
      <c t="n" r="C12" s="5">
        <v>3023</v>
      </c>
    </row>
    <row r="13" spans="1:3">
      <c t="s" r="A13" s="4">
        <v>57</v>
      </c>
      <c t="n" r="B13" s="5">
        <v>15674</v>
      </c>
      <c t="n" r="C13" s="5">
        <v>11271</v>
      </c>
    </row>
    <row r="14" spans="1:3">
      <c t="s" r="A14" s="4">
        <v>58</v>
      </c>
      <c t="n" r="B14" s="5">
        <v>1418944</v>
      </c>
      <c t="n" r="C14" s="5">
        <v>1485417</v>
      </c>
    </row>
    <row r="15" spans="1:3">
      <c t="s" r="A15" s="3">
        <v>59</v>
      </c>
    </row>
    <row r="16" spans="1:3">
      <c t="s" r="A16" s="4">
        <v>60</v>
      </c>
      <c t="n" r="B16" s="5">
        <v>46593</v>
      </c>
      <c t="n" r="C16" s="5">
        <v>21522</v>
      </c>
    </row>
    <row r="17" spans="1:3">
      <c t="s" r="A17" s="4">
        <v>61</v>
      </c>
      <c t="n" r="B17" s="5">
        <v>42088</v>
      </c>
      <c t="n" r="C17" s="5">
        <v>48425</v>
      </c>
    </row>
    <row r="18" spans="1:3">
      <c t="s" r="A18" s="4">
        <v>62</v>
      </c>
      <c t="n" r="B18" s="5">
        <v>42852</v>
      </c>
      <c t="n" r="C18" s="5">
        <v>51115</v>
      </c>
    </row>
    <row r="19" spans="1:3">
      <c t="s" r="A19" s="4">
        <v>63</v>
      </c>
      <c t="n" r="B19" s="5">
        <v>2209</v>
      </c>
      <c t="n" r="C19" s="5">
        <v>3819</v>
      </c>
    </row>
    <row r="20" spans="1:3">
      <c t="s" r="A20" s="4">
        <v>64</v>
      </c>
      <c t="n" r="B20" s="5">
        <v>54363</v>
      </c>
      <c t="n" r="C20" s="5">
        <v>64211</v>
      </c>
    </row>
    <row r="21" spans="1:3">
      <c t="s" r="A21" s="4">
        <v>65</v>
      </c>
      <c t="n" r="B21" s="5">
        <v>188105</v>
      </c>
      <c t="n" r="C21" s="5">
        <v>189092</v>
      </c>
    </row>
    <row r="22" spans="1:3">
      <c t="s" r="A22" s="4">
        <v>66</v>
      </c>
      <c t="n" r="B22" s="5">
        <v>387715</v>
      </c>
      <c t="n" r="C22" s="5">
        <v>406369</v>
      </c>
    </row>
    <row r="23" spans="1:3">
      <c t="s" r="A23" s="4">
        <v>67</v>
      </c>
      <c t="n" r="B23" s="5">
        <v>34781</v>
      </c>
      <c t="n" r="C23" s="5">
        <v>32097</v>
      </c>
    </row>
    <row r="24" spans="1:3">
      <c t="s" r="A24" s="4">
        <v>68</v>
      </c>
      <c t="n" r="B24" s="5">
        <v>31463</v>
      </c>
      <c t="n" r="C24" s="5">
        <v>31737</v>
      </c>
    </row>
    <row r="25" spans="1:3">
      <c t="s" r="A25" s="3">
        <v>69</v>
      </c>
    </row>
    <row r="26" spans="1:3">
      <c t="s" r="A26" s="4">
        <v>70</v>
      </c>
      <c t="n" r="B26" s="5">
        <v>506</v>
      </c>
      <c t="n" r="C26" s="5">
        <v>517</v>
      </c>
    </row>
    <row r="27" spans="1:3">
      <c t="s" r="A27" s="4">
        <v>71</v>
      </c>
      <c t="n" r="B27" s="5">
        <v>430488</v>
      </c>
      <c t="n" r="C27" s="5">
        <v>426964</v>
      </c>
    </row>
    <row r="28" spans="1:3">
      <c t="s" r="A28" s="4">
        <v>72</v>
      </c>
      <c t="n" r="B28" s="5">
        <v>384359</v>
      </c>
      <c t="n" r="C28" s="5">
        <v>420365</v>
      </c>
    </row>
    <row r="29" spans="1:3">
      <c t="s" r="A29" s="4">
        <v>73</v>
      </c>
      <c t="n" r="B29" s="5">
        <v>-38473</v>
      </c>
      <c t="n" r="C29" s="5">
        <v>-21724</v>
      </c>
    </row>
    <row r="30" spans="1:3">
      <c t="s" r="A30" s="4">
        <v>74</v>
      </c>
      <c t="n" r="B30" s="5">
        <v>776880</v>
      </c>
      <c t="n" r="C30" s="5">
        <v>826122</v>
      </c>
    </row>
    <row r="31" spans="1:3">
      <c t="s" r="A31" s="4">
        <v>75</v>
      </c>
      <c t="n" r="B31" s="7">
        <v>1418944</v>
      </c>
      <c t="n" r="C31" s="7">
        <v>14854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5</v>
      </c>
      <c t="s" r="B1" s="2">
        <v>23</v>
      </c>
      <c t="s" r="D1" s="2">
        <v>1</v>
      </c>
    </row>
    <row r="2" spans="1:5">
      <c t="s" r="B2" s="2">
        <v>2</v>
      </c>
      <c t="s" r="C2" s="2">
        <v>24</v>
      </c>
      <c t="s" r="D2" s="2">
        <v>2</v>
      </c>
      <c t="s" r="E2" s="2">
        <v>24</v>
      </c>
    </row>
    <row r="3" spans="1:5">
      <c t="s" r="A3" s="3">
        <v>216</v>
      </c>
    </row>
    <row r="4" spans="1:5">
      <c t="s" r="A4" s="4">
        <v>37</v>
      </c>
      <c t="n" r="B4" s="7">
        <v>12863</v>
      </c>
      <c t="n" r="C4" s="7">
        <v>7487</v>
      </c>
      <c t="n" r="D4" s="7">
        <v>12596</v>
      </c>
      <c t="n" r="E4" s="7">
        <v>3839</v>
      </c>
    </row>
    <row r="5" spans="1:5">
      <c t="s" r="A5" s="4">
        <v>217</v>
      </c>
      <c t="n" r="B5" s="5">
        <v>50680</v>
      </c>
      <c t="n" r="C5" s="5">
        <v>51391</v>
      </c>
      <c t="n" r="D5" s="5">
        <v>51020</v>
      </c>
      <c t="n" r="E5" s="5">
        <v>51567</v>
      </c>
    </row>
    <row r="6" spans="1:5">
      <c t="s" r="A6" s="4">
        <v>218</v>
      </c>
      <c t="n" r="B6" s="8">
        <v>0.25</v>
      </c>
      <c t="n" r="C6" s="8">
        <v>0.15</v>
      </c>
      <c t="n" r="D6" s="8">
        <v>0.25</v>
      </c>
      <c t="n" r="E6" s="8">
        <v>0.07000000000000001</v>
      </c>
    </row>
    <row r="7" spans="1:5">
      <c t="s" r="A7" s="3">
        <v>219</v>
      </c>
    </row>
    <row r="8" spans="1:5">
      <c t="s" r="A8" s="4">
        <v>37</v>
      </c>
      <c t="n" r="B8" s="7">
        <v>12863</v>
      </c>
      <c t="n" r="C8" s="7">
        <v>7487</v>
      </c>
      <c t="n" r="D8" s="7">
        <v>12596</v>
      </c>
      <c t="n" r="E8" s="7">
        <v>3839</v>
      </c>
    </row>
    <row r="9" spans="1:5">
      <c t="s" r="A9" s="4">
        <v>217</v>
      </c>
      <c t="n" r="B9" s="5">
        <v>50680</v>
      </c>
      <c t="n" r="C9" s="5">
        <v>51391</v>
      </c>
      <c t="n" r="D9" s="5">
        <v>51020</v>
      </c>
      <c t="n" r="E9" s="5">
        <v>51567</v>
      </c>
    </row>
    <row r="10" spans="1:5">
      <c t="s" r="A10" s="4">
        <v>220</v>
      </c>
      <c t="n" r="B10" s="5">
        <v>507</v>
      </c>
      <c t="n" r="C10" s="5">
        <v>534</v>
      </c>
      <c t="n" r="D10" s="5">
        <v>618</v>
      </c>
      <c t="n" r="E10" s="5">
        <v>489</v>
      </c>
    </row>
    <row r="11" spans="1:5">
      <c t="s" r="A11" s="4">
        <v>221</v>
      </c>
      <c t="n" r="B11" s="5">
        <v>51187</v>
      </c>
      <c t="n" r="C11" s="5">
        <v>51925</v>
      </c>
      <c t="n" r="D11" s="5">
        <v>51638</v>
      </c>
      <c t="n" r="E11" s="5">
        <v>52056</v>
      </c>
    </row>
    <row r="12" spans="1:5">
      <c t="s" r="A12" s="4">
        <v>222</v>
      </c>
      <c t="n" r="B12" s="8">
        <v>0.25</v>
      </c>
      <c t="n" r="C12" s="8">
        <v>0.14</v>
      </c>
      <c t="n" r="D12" s="8">
        <v>0.24</v>
      </c>
      <c t="n" r="E12" s="8">
        <v>0.07000000000000001</v>
      </c>
    </row>
    <row r="13" spans="1:5">
      <c t="s" r="A13" s="4">
        <v>223</v>
      </c>
      <c t="n" r="B13" s="5">
        <v>1600</v>
      </c>
      <c t="n" r="C13" s="5">
        <v>1600</v>
      </c>
      <c t="n" r="D13" s="5">
        <v>1100</v>
      </c>
      <c t="n" r="E13" s="5">
        <v>16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224</v>
      </c>
      <c t="s" r="B1" s="2">
        <v>1</v>
      </c>
    </row>
    <row r="2" spans="1:3">
      <c t="s" r="B2" s="2">
        <v>2</v>
      </c>
      <c t="s" r="C2" s="2">
        <v>24</v>
      </c>
    </row>
    <row r="3" spans="1:3">
      <c t="s" r="A3" s="3">
        <v>134</v>
      </c>
    </row>
    <row r="4" spans="1:3">
      <c t="s" r="A4" s="4">
        <v>225</v>
      </c>
      <c t="n" r="B4" s="7">
        <v>3883</v>
      </c>
      <c t="n" r="C4" s="7">
        <v>6938</v>
      </c>
    </row>
    <row r="5" spans="1:3">
      <c t="s" r="A5" s="4">
        <v>226</v>
      </c>
      <c t="n" r="B5" s="7">
        <v>1200</v>
      </c>
      <c t="n" r="C5" s="7">
        <v>2200</v>
      </c>
    </row>
    <row r="6" spans="1:3">
      <c t="s" r="A6" s="4">
        <v>227</v>
      </c>
      <c t="n" r="B6" s="8">
        <v>9.050000000000001</v>
      </c>
      <c t="n" r="C6" s="8">
        <v>8.08</v>
      </c>
    </row>
    <row r="7" spans="1:3">
      <c t="s" r="A7" s="3">
        <v>228</v>
      </c>
    </row>
    <row r="8" spans="1:3">
      <c t="s" r="A8" s="4">
        <v>229</v>
      </c>
      <c t="s" r="B8" s="4">
        <v>230</v>
      </c>
      <c t="s" r="C8" s="4">
        <v>231</v>
      </c>
    </row>
    <row r="9" spans="1:3">
      <c t="s" r="A9" s="4">
        <v>232</v>
      </c>
      <c t="s" r="B9" s="4">
        <v>233</v>
      </c>
      <c t="s" r="C9" s="4">
        <v>233</v>
      </c>
    </row>
    <row r="10" spans="1:3">
      <c t="s" r="A10" s="4">
        <v>234</v>
      </c>
      <c t="s" r="B10" s="4">
        <v>235</v>
      </c>
      <c t="s" r="C10" s="4">
        <v>236</v>
      </c>
    </row>
    <row r="11" spans="1:3">
      <c t="s" r="A11" s="4">
        <v>237</v>
      </c>
      <c t="s" r="B11" s="4">
        <v>238</v>
      </c>
      <c t="s" r="C11" s="4">
        <v>238</v>
      </c>
    </row>
    <row r="12" spans="1:3">
      <c t="s" r="A12" s="4">
        <v>239</v>
      </c>
      <c t="n" r="B12" s="7">
        <v>17800</v>
      </c>
    </row>
    <row r="13" spans="1:3">
      <c t="s" r="A13" s="4">
        <v>240</v>
      </c>
      <c t="s" r="B13" s="4">
        <v>241</v>
      </c>
    </row>
    <row r="14" spans="1:3">
      <c t="s" r="A14" s="4">
        <v>242</v>
      </c>
      <c t="n" r="B14" s="5">
        <v>73360</v>
      </c>
      <c t="n" r="C14" s="5">
        <v>97415</v>
      </c>
    </row>
    <row r="15" spans="1:3">
      <c t="s" r="A15" s="4">
        <v>243</v>
      </c>
      <c t="n" r="B15" s="8">
        <v>30.84</v>
      </c>
      <c t="n" r="C15" s="8">
        <v>25.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4</v>
      </c>
      <c t="s" r="B1" s="2">
        <v>1</v>
      </c>
    </row>
    <row r="2" spans="1:3">
      <c t="s" r="B2" s="2">
        <v>2</v>
      </c>
      <c t="s" r="C2" s="2">
        <v>24</v>
      </c>
    </row>
    <row r="3" spans="1:3">
      <c t="s" r="A3" s="3">
        <v>245</v>
      </c>
    </row>
    <row r="4" spans="1:3">
      <c t="s" r="A4" s="4">
        <v>246</v>
      </c>
      <c t="n" r="B4" s="7">
        <v>531</v>
      </c>
      <c t="n" r="C4" s="7">
        <v>590</v>
      </c>
    </row>
    <row r="5" spans="1:3">
      <c t="s" r="A5" s="4">
        <v>247</v>
      </c>
      <c t="n" r="B5" s="5">
        <v>704</v>
      </c>
      <c t="n" r="C5" s="5">
        <v>577</v>
      </c>
    </row>
    <row r="6" spans="1:3">
      <c t="s" r="A6" s="4">
        <v>248</v>
      </c>
      <c t="n" r="B6" s="5">
        <v>-738</v>
      </c>
      <c t="n" r="C6" s="5">
        <v>-595</v>
      </c>
    </row>
    <row r="7" spans="1:3">
      <c t="s" r="A7" s="4">
        <v>249</v>
      </c>
      <c t="n" r="B7" s="7">
        <v>497</v>
      </c>
      <c t="n" r="C7" s="7">
        <v>5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50</v>
      </c>
      <c t="s" r="B1" s="2">
        <v>2</v>
      </c>
      <c t="s" r="C1" s="2">
        <v>45</v>
      </c>
    </row>
    <row r="2" spans="1:3">
      <c t="s" r="A2" s="3">
        <v>140</v>
      </c>
    </row>
    <row r="3" spans="1:3">
      <c t="s" r="A3" s="4">
        <v>251</v>
      </c>
      <c t="n" r="B3" s="7">
        <v>64127</v>
      </c>
      <c t="n" r="C3" s="7">
        <v>71794</v>
      </c>
    </row>
    <row r="4" spans="1:3">
      <c t="s" r="A4" s="4">
        <v>252</v>
      </c>
      <c t="n" r="B4" s="5">
        <v>17183</v>
      </c>
      <c t="n" r="C4" s="5">
        <v>12462</v>
      </c>
    </row>
    <row r="5" spans="1:3">
      <c t="s" r="A5" s="4">
        <v>253</v>
      </c>
      <c t="n" r="B5" s="5">
        <v>126335</v>
      </c>
      <c t="n" r="C5" s="5">
        <v>126821</v>
      </c>
    </row>
    <row r="6" spans="1:3">
      <c t="s" r="A6" s="4">
        <v>49</v>
      </c>
      <c t="n" r="B6" s="7">
        <v>207645</v>
      </c>
      <c t="n" r="C6" s="7">
        <v>2110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4</v>
      </c>
      <c t="s" r="B1" s="2">
        <v>1</v>
      </c>
    </row>
    <row r="2" spans="1:3">
      <c t="s" r="B2" s="2">
        <v>2</v>
      </c>
      <c t="s" r="C2" s="2">
        <v>24</v>
      </c>
    </row>
    <row r="3" spans="1:3">
      <c t="s" r="A3" s="4">
        <v>255</v>
      </c>
    </row>
    <row r="4" spans="1:3">
      <c t="s" r="A4" s="3">
        <v>256</v>
      </c>
    </row>
    <row r="5" spans="1:3">
      <c t="s" r="A5" s="4">
        <v>257</v>
      </c>
      <c t="n" r="B5" s="7">
        <v>-1243</v>
      </c>
      <c t="n" r="C5" s="7">
        <v>4400</v>
      </c>
    </row>
    <row r="6" spans="1:3">
      <c t="s" r="A6" s="4">
        <v>258</v>
      </c>
    </row>
    <row r="7" spans="1:3">
      <c t="s" r="A7" s="3">
        <v>256</v>
      </c>
    </row>
    <row r="8" spans="1:3">
      <c t="s" r="A8" s="4">
        <v>259</v>
      </c>
      <c t="n" r="B8" s="5">
        <v>6592</v>
      </c>
      <c t="n" r="C8" s="5">
        <v>1600</v>
      </c>
    </row>
    <row r="9" spans="1:3">
      <c t="s" r="A9" s="4">
        <v>260</v>
      </c>
    </row>
    <row r="10" spans="1:3">
      <c t="s" r="A10" s="3">
        <v>256</v>
      </c>
    </row>
    <row r="11" spans="1:3">
      <c t="s" r="A11" s="4">
        <v>261</v>
      </c>
      <c t="n" r="B11" s="5">
        <v>12</v>
      </c>
    </row>
    <row r="12" spans="1:3">
      <c t="s" r="A12" s="4">
        <v>262</v>
      </c>
    </row>
    <row r="13" spans="1:3">
      <c t="s" r="A13" s="3">
        <v>256</v>
      </c>
    </row>
    <row r="14" spans="1:3">
      <c t="s" r="A14" s="4">
        <v>257</v>
      </c>
      <c t="n" r="B14" s="5">
        <v>-243</v>
      </c>
      <c t="n" r="C14" s="7">
        <v>100</v>
      </c>
    </row>
    <row r="15" spans="1:3">
      <c t="s" r="A15" s="4">
        <v>261</v>
      </c>
      <c t="n" r="B15" s="5">
        <v>0</v>
      </c>
    </row>
    <row r="16" spans="1:3">
      <c t="s" r="A16" s="4">
        <v>263</v>
      </c>
    </row>
    <row r="17" spans="1:3">
      <c t="s" r="A17" s="3">
        <v>256</v>
      </c>
    </row>
    <row r="18" spans="1:3">
      <c t="s" r="A18" s="4">
        <v>259</v>
      </c>
      <c t="n" r="B18" s="5">
        <v>0</v>
      </c>
    </row>
    <row r="19" spans="1:3">
      <c t="s" r="A19" s="4">
        <v>264</v>
      </c>
    </row>
    <row r="20" spans="1:3">
      <c t="s" r="A20" s="3">
        <v>256</v>
      </c>
    </row>
    <row r="21" spans="1:3">
      <c t="s" r="A21" s="4">
        <v>257</v>
      </c>
      <c t="n" r="B21" s="5">
        <v>0</v>
      </c>
    </row>
    <row r="22" spans="1:3">
      <c t="s" r="A22" s="4">
        <v>259</v>
      </c>
      <c t="n" r="B22" s="5">
        <v>0</v>
      </c>
    </row>
    <row r="23" spans="1:3">
      <c t="s" r="A23" s="4">
        <v>265</v>
      </c>
    </row>
    <row r="24" spans="1:3">
      <c t="s" r="A24" s="3">
        <v>256</v>
      </c>
    </row>
    <row r="25" spans="1:3">
      <c t="s" r="A25" s="4">
        <v>261</v>
      </c>
      <c t="n" r="B25" s="7">
        <v>7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45</v>
      </c>
    </row>
    <row r="2" spans="1:3">
      <c t="s" r="A2" s="3">
        <v>267</v>
      </c>
    </row>
    <row r="3" spans="1:3">
      <c t="s" r="A3" s="4">
        <v>268</v>
      </c>
      <c t="n" r="B3" s="7">
        <v>2620</v>
      </c>
      <c t="n" r="C3" s="7">
        <v>9740</v>
      </c>
    </row>
    <row r="4" spans="1:3">
      <c t="s" r="A4" s="3">
        <v>269</v>
      </c>
    </row>
    <row r="5" spans="1:3">
      <c t="s" r="A5" s="4">
        <v>270</v>
      </c>
      <c t="n" r="B5" s="5">
        <v>3418</v>
      </c>
      <c t="n" r="C5" s="5">
        <v>2658</v>
      </c>
    </row>
    <row r="6" spans="1:3">
      <c t="s" r="A6" s="4">
        <v>271</v>
      </c>
    </row>
    <row r="7" spans="1:3">
      <c t="s" r="A7" s="3">
        <v>267</v>
      </c>
    </row>
    <row r="8" spans="1:3">
      <c t="s" r="A8" s="4">
        <v>268</v>
      </c>
      <c t="n" r="B8" s="5">
        <v>2620</v>
      </c>
      <c t="n" r="C8" s="5">
        <v>9740</v>
      </c>
    </row>
    <row r="9" spans="1:3">
      <c t="s" r="A9" s="4">
        <v>272</v>
      </c>
    </row>
    <row r="10" spans="1:3">
      <c t="s" r="A10" s="3">
        <v>269</v>
      </c>
    </row>
    <row r="11" spans="1:3">
      <c t="s" r="A11" s="4">
        <v>270</v>
      </c>
      <c t="n" r="B11" s="5">
        <v>2870</v>
      </c>
      <c t="n" r="C11" s="5">
        <v>2499</v>
      </c>
    </row>
    <row r="12" spans="1:3">
      <c t="s" r="A12" s="4">
        <v>273</v>
      </c>
    </row>
    <row r="13" spans="1:3">
      <c t="s" r="A13" s="3">
        <v>269</v>
      </c>
    </row>
    <row r="14" spans="1:3">
      <c t="s" r="A14" s="4">
        <v>270</v>
      </c>
      <c t="n" r="B14" s="7">
        <v>548</v>
      </c>
      <c t="n" r="C14" s="7">
        <v>1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74</v>
      </c>
      <c t="s" r="B1" s="2">
        <v>1</v>
      </c>
    </row>
    <row r="2" spans="1:4">
      <c t="s" r="B2" s="2">
        <v>2</v>
      </c>
      <c t="s" r="C2" s="2">
        <v>24</v>
      </c>
      <c t="s" r="D2" s="2">
        <v>45</v>
      </c>
    </row>
    <row r="3" spans="1:4">
      <c t="s" r="A3" s="3">
        <v>275</v>
      </c>
    </row>
    <row r="4" spans="1:4">
      <c t="s" r="A4" s="4">
        <v>92</v>
      </c>
      <c t="n" r="B4" s="7">
        <v>171</v>
      </c>
      <c t="n" r="C4" s="7">
        <v>459</v>
      </c>
    </row>
    <row r="5" spans="1:4">
      <c t="s" r="A5" s="4">
        <v>276</v>
      </c>
    </row>
    <row r="6" spans="1:4">
      <c t="s" r="A6" s="3">
        <v>277</v>
      </c>
    </row>
    <row r="7" spans="1:4">
      <c t="s" r="A7" s="4">
        <v>278</v>
      </c>
      <c t="n" r="B7" s="5">
        <v>63180</v>
      </c>
      <c t="n" r="D7" s="7">
        <v>119946</v>
      </c>
    </row>
    <row r="8" spans="1:4">
      <c t="s" r="A8" s="4">
        <v>279</v>
      </c>
      <c t="n" r="B8" s="5">
        <v>2620</v>
      </c>
      <c t="n" r="D8" s="5">
        <v>9740</v>
      </c>
    </row>
    <row r="9" spans="1:4">
      <c t="s" r="A9" s="4">
        <v>280</v>
      </c>
      <c t="n" r="B9" s="5">
        <v>65800</v>
      </c>
      <c t="n" r="D9" s="5">
        <v>129686</v>
      </c>
    </row>
    <row r="10" spans="1:4">
      <c t="s" r="A10" s="3">
        <v>281</v>
      </c>
    </row>
    <row r="11" spans="1:4">
      <c t="s" r="A11" s="4">
        <v>279</v>
      </c>
      <c t="n" r="B11" s="5">
        <v>2870</v>
      </c>
      <c t="n" r="D11" s="5">
        <v>2499</v>
      </c>
    </row>
    <row r="12" spans="1:4">
      <c t="s" r="A12" s="4">
        <v>282</v>
      </c>
      <c t="n" r="B12" s="5">
        <v>548</v>
      </c>
      <c t="n" r="D12" s="5">
        <v>159</v>
      </c>
    </row>
    <row r="13" spans="1:4">
      <c t="s" r="A13" s="4">
        <v>283</v>
      </c>
      <c t="n" r="B13" s="5">
        <v>4898</v>
      </c>
      <c t="n" r="D13" s="5">
        <v>4727</v>
      </c>
    </row>
    <row r="14" spans="1:4">
      <c t="s" r="A14" s="4">
        <v>284</v>
      </c>
      <c t="n" r="B14" s="5">
        <v>8316</v>
      </c>
      <c t="n" r="D14" s="5">
        <v>7385</v>
      </c>
    </row>
    <row r="15" spans="1:4">
      <c t="s" r="A15" s="4">
        <v>285</v>
      </c>
    </row>
    <row r="16" spans="1:4">
      <c t="s" r="A16" s="3">
        <v>277</v>
      </c>
    </row>
    <row r="17" spans="1:4">
      <c t="s" r="A17" s="4">
        <v>278</v>
      </c>
      <c t="n" r="B17" s="5">
        <v>63180</v>
      </c>
      <c t="n" r="D17" s="5">
        <v>119946</v>
      </c>
    </row>
    <row r="18" spans="1:4">
      <c t="s" r="A18" s="4">
        <v>279</v>
      </c>
      <c t="n" r="B18" s="5">
        <v>0</v>
      </c>
      <c t="n" r="D18" s="5">
        <v>0</v>
      </c>
    </row>
    <row r="19" spans="1:4">
      <c t="s" r="A19" s="4">
        <v>280</v>
      </c>
      <c t="n" r="B19" s="5">
        <v>63180</v>
      </c>
      <c t="n" r="D19" s="5">
        <v>119946</v>
      </c>
    </row>
    <row r="20" spans="1:4">
      <c t="s" r="A20" s="3">
        <v>281</v>
      </c>
    </row>
    <row r="21" spans="1:4">
      <c t="s" r="A21" s="4">
        <v>279</v>
      </c>
      <c t="n" r="B21" s="5">
        <v>0</v>
      </c>
      <c t="n" r="D21" s="5">
        <v>0</v>
      </c>
    </row>
    <row r="22" spans="1:4">
      <c t="s" r="A22" s="4">
        <v>282</v>
      </c>
      <c t="n" r="B22" s="5">
        <v>0</v>
      </c>
      <c t="n" r="D22" s="5">
        <v>0</v>
      </c>
    </row>
    <row r="23" spans="1:4">
      <c t="s" r="A23" s="4">
        <v>283</v>
      </c>
      <c t="n" r="B23" s="5">
        <v>0</v>
      </c>
      <c t="n" r="D23" s="5">
        <v>0</v>
      </c>
    </row>
    <row r="24" spans="1:4">
      <c t="s" r="A24" s="4">
        <v>284</v>
      </c>
      <c t="n" r="B24" s="5">
        <v>0</v>
      </c>
      <c t="n" r="D24" s="5">
        <v>0</v>
      </c>
    </row>
    <row r="25" spans="1:4">
      <c t="s" r="A25" s="4">
        <v>286</v>
      </c>
    </row>
    <row r="26" spans="1:4">
      <c t="s" r="A26" s="3">
        <v>277</v>
      </c>
    </row>
    <row r="27" spans="1:4">
      <c t="s" r="A27" s="4">
        <v>278</v>
      </c>
      <c t="n" r="B27" s="5">
        <v>0</v>
      </c>
      <c t="n" r="D27" s="5">
        <v>0</v>
      </c>
    </row>
    <row r="28" spans="1:4">
      <c t="s" r="A28" s="4">
        <v>279</v>
      </c>
      <c t="n" r="B28" s="5">
        <v>2620</v>
      </c>
      <c t="n" r="D28" s="5">
        <v>9740</v>
      </c>
    </row>
    <row r="29" spans="1:4">
      <c t="s" r="A29" s="4">
        <v>280</v>
      </c>
      <c t="n" r="B29" s="5">
        <v>2620</v>
      </c>
      <c t="n" r="D29" s="5">
        <v>9740</v>
      </c>
    </row>
    <row r="30" spans="1:4">
      <c t="s" r="A30" s="3">
        <v>281</v>
      </c>
    </row>
    <row r="31" spans="1:4">
      <c t="s" r="A31" s="4">
        <v>279</v>
      </c>
      <c t="n" r="B31" s="5">
        <v>2870</v>
      </c>
      <c t="n" r="D31" s="5">
        <v>2499</v>
      </c>
    </row>
    <row r="32" spans="1:4">
      <c t="s" r="A32" s="4">
        <v>282</v>
      </c>
      <c t="n" r="B32" s="5">
        <v>548</v>
      </c>
      <c t="n" r="D32" s="5">
        <v>159</v>
      </c>
    </row>
    <row r="33" spans="1:4">
      <c t="s" r="A33" s="4">
        <v>283</v>
      </c>
      <c t="n" r="B33" s="5">
        <v>0</v>
      </c>
      <c t="n" r="D33" s="5">
        <v>0</v>
      </c>
    </row>
    <row r="34" spans="1:4">
      <c t="s" r="A34" s="4">
        <v>284</v>
      </c>
      <c t="n" r="B34" s="5">
        <v>3418</v>
      </c>
      <c t="n" r="D34" s="5">
        <v>2658</v>
      </c>
    </row>
    <row r="35" spans="1:4">
      <c t="s" r="A35" s="4">
        <v>287</v>
      </c>
    </row>
    <row r="36" spans="1:4">
      <c t="s" r="A36" s="3">
        <v>277</v>
      </c>
    </row>
    <row r="37" spans="1:4">
      <c t="s" r="A37" s="4">
        <v>278</v>
      </c>
      <c t="n" r="B37" s="5">
        <v>0</v>
      </c>
      <c t="n" r="D37" s="5">
        <v>0</v>
      </c>
    </row>
    <row r="38" spans="1:4">
      <c t="s" r="A38" s="4">
        <v>279</v>
      </c>
      <c t="n" r="B38" s="5">
        <v>0</v>
      </c>
      <c t="n" r="D38" s="5">
        <v>0</v>
      </c>
    </row>
    <row r="39" spans="1:4">
      <c t="s" r="A39" s="4">
        <v>280</v>
      </c>
      <c t="n" r="B39" s="5">
        <v>0</v>
      </c>
      <c t="n" r="D39" s="5">
        <v>0</v>
      </c>
    </row>
    <row r="40" spans="1:4">
      <c t="s" r="A40" s="3">
        <v>281</v>
      </c>
    </row>
    <row r="41" spans="1:4">
      <c t="s" r="A41" s="4">
        <v>279</v>
      </c>
      <c t="n" r="B41" s="5">
        <v>0</v>
      </c>
      <c t="n" r="D41" s="5">
        <v>0</v>
      </c>
    </row>
    <row r="42" spans="1:4">
      <c t="s" r="A42" s="4">
        <v>282</v>
      </c>
      <c t="n" r="B42" s="5">
        <v>0</v>
      </c>
      <c t="n" r="D42" s="5">
        <v>0</v>
      </c>
    </row>
    <row r="43" spans="1:4">
      <c t="s" r="A43" s="4">
        <v>283</v>
      </c>
      <c t="n" r="B43" s="5">
        <v>4898</v>
      </c>
      <c t="n" r="D43" s="5">
        <v>4727</v>
      </c>
    </row>
    <row r="44" spans="1:4">
      <c t="s" r="A44" s="4">
        <v>284</v>
      </c>
      <c t="n" r="B44" s="5">
        <v>4898</v>
      </c>
      <c t="n" r="D44" s="7">
        <v>4727</v>
      </c>
    </row>
    <row r="45" spans="1:4">
      <c t="s" r="A45" s="3">
        <v>275</v>
      </c>
    </row>
    <row r="46" spans="1:4">
      <c t="s" r="A46" s="4">
        <v>288</v>
      </c>
      <c t="n" r="B46" s="7">
        <v>47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t="s" r="A1" s="1">
        <v>289</v>
      </c>
      <c t="s" r="B1" s="2">
        <v>290</v>
      </c>
      <c t="s" r="C1" s="2">
        <v>291</v>
      </c>
      <c t="s" r="D1" s="2">
        <v>292</v>
      </c>
      <c t="s" r="E1" s="2">
        <v>293</v>
      </c>
    </row>
    <row r="2" spans="1:5">
      <c t="s" r="A2" s="3">
        <v>294</v>
      </c>
    </row>
    <row r="3" spans="1:5">
      <c t="s" r="A3" s="4">
        <v>295</v>
      </c>
      <c t="s" r="C3" s="4">
        <v>296</v>
      </c>
    </row>
    <row r="4" spans="1:5">
      <c t="s" r="A4" s="4">
        <v>297</v>
      </c>
      <c t="s" r="C4" s="4">
        <v>298</v>
      </c>
    </row>
    <row r="5" spans="1:5">
      <c t="s" r="A5" s="4">
        <v>299</v>
      </c>
      <c t="n" r="C5" s="7">
        <v>123200</v>
      </c>
      <c t="n" r="E5" s="7">
        <v>145800</v>
      </c>
    </row>
    <row r="6" spans="1:5">
      <c t="s" r="A6" s="4">
        <v>300</v>
      </c>
      <c t="n" r="C6" s="5">
        <v>42700</v>
      </c>
      <c t="n" r="E6" s="7">
        <v>45800</v>
      </c>
    </row>
    <row r="7" spans="1:5">
      <c t="s" r="A7" s="4">
        <v>301</v>
      </c>
    </row>
    <row r="8" spans="1:5">
      <c t="s" r="A8" s="3">
        <v>294</v>
      </c>
    </row>
    <row r="9" spans="1:5">
      <c t="s" r="A9" s="4">
        <v>302</v>
      </c>
      <c t="n" r="C9" s="7">
        <v>475000</v>
      </c>
    </row>
    <row r="10" spans="1:5">
      <c t="s" r="A10" s="4">
        <v>303</v>
      </c>
    </row>
    <row r="11" spans="1:5">
      <c t="s" r="A11" s="3">
        <v>294</v>
      </c>
    </row>
    <row r="12" spans="1:5">
      <c t="s" r="A12" s="4">
        <v>297</v>
      </c>
      <c t="s" r="C12" s="4">
        <v>298</v>
      </c>
    </row>
    <row r="13" spans="1:5">
      <c t="s" r="A13" s="4">
        <v>304</v>
      </c>
    </row>
    <row r="14" spans="1:5">
      <c t="s" r="A14" s="3">
        <v>294</v>
      </c>
    </row>
    <row r="15" spans="1:5">
      <c t="s" r="A15" s="4">
        <v>305</v>
      </c>
      <c t="n" r="C15" s="7">
        <v>200</v>
      </c>
    </row>
    <row r="16" spans="1:5">
      <c t="s" r="A16" s="4">
        <v>262</v>
      </c>
    </row>
    <row r="17" spans="1:5">
      <c t="s" r="A17" s="3">
        <v>294</v>
      </c>
    </row>
    <row r="18" spans="1:5">
      <c t="s" r="A18" s="4">
        <v>305</v>
      </c>
      <c t="n" r="C18" s="5">
        <v>200</v>
      </c>
    </row>
    <row r="19" spans="1:5">
      <c t="s" r="A19" s="4">
        <v>255</v>
      </c>
    </row>
    <row r="20" spans="1:5">
      <c t="s" r="A20" s="3">
        <v>294</v>
      </c>
    </row>
    <row r="21" spans="1:5">
      <c t="s" r="A21" s="4">
        <v>257</v>
      </c>
      <c t="n" r="C21" s="5">
        <v>-1243</v>
      </c>
      <c t="n" r="D21" s="7">
        <v>4400</v>
      </c>
    </row>
    <row r="22" spans="1:5">
      <c t="s" r="A22" s="4">
        <v>262</v>
      </c>
    </row>
    <row r="23" spans="1:5">
      <c t="s" r="A23" s="3">
        <v>294</v>
      </c>
    </row>
    <row r="24" spans="1:5">
      <c t="s" r="A24" s="4">
        <v>257</v>
      </c>
      <c t="n" r="C24" s="5">
        <v>-243</v>
      </c>
      <c t="n" r="D24" s="5">
        <v>100</v>
      </c>
    </row>
    <row r="25" spans="1:5">
      <c t="s" r="A25" s="4">
        <v>306</v>
      </c>
      <c t="n" r="B25" s="5">
        <v>2</v>
      </c>
    </row>
    <row r="26" spans="1:5">
      <c t="s" r="A26" s="4">
        <v>307</v>
      </c>
      <c t="s" r="B26" s="4">
        <v>308</v>
      </c>
    </row>
    <row r="27" spans="1:5">
      <c t="s" r="A27" s="4">
        <v>309</v>
      </c>
      <c t="s" r="B27" s="4">
        <v>310</v>
      </c>
    </row>
    <row r="28" spans="1:5">
      <c t="s" r="A28" s="4">
        <v>311</v>
      </c>
      <c t="n" r="B28" s="7">
        <v>250000</v>
      </c>
    </row>
    <row r="29" spans="1:5">
      <c t="s" r="A29" s="4">
        <v>312</v>
      </c>
    </row>
    <row r="30" spans="1:5">
      <c t="s" r="A30" s="3">
        <v>294</v>
      </c>
    </row>
    <row r="31" spans="1:5">
      <c t="s" r="A31" s="4">
        <v>259</v>
      </c>
      <c t="n" r="C31" s="7">
        <v>6592</v>
      </c>
      <c t="n" r="D31" s="7">
        <v>1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313</v>
      </c>
      <c t="s" r="B1" s="2">
        <v>1</v>
      </c>
    </row>
    <row r="2" spans="1:3">
      <c t="s" r="B2" s="2">
        <v>2</v>
      </c>
      <c t="s" r="C2" s="2">
        <v>24</v>
      </c>
    </row>
    <row r="3" spans="1:3">
      <c t="s" r="A3" s="3">
        <v>146</v>
      </c>
    </row>
    <row r="4" spans="1:3">
      <c t="s" r="A4" s="4">
        <v>314</v>
      </c>
      <c t="s" r="B4" s="4">
        <v>315</v>
      </c>
      <c t="s" r="C4" s="4">
        <v>316</v>
      </c>
    </row>
    <row r="5" spans="1:3">
      <c t="s" r="A5" s="4">
        <v>317</v>
      </c>
      <c t="n" r="B5" s="7">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t="s" r="A1" s="1">
        <v>318</v>
      </c>
      <c t="s" r="B1" s="2">
        <v>1</v>
      </c>
    </row>
    <row r="2" spans="1:2">
      <c t="s" r="B2" s="2">
        <v>291</v>
      </c>
    </row>
    <row r="3" spans="1:2">
      <c t="s" r="A3" s="3">
        <v>319</v>
      </c>
    </row>
    <row r="4" spans="1:2">
      <c t="s" r="A4" s="4">
        <v>320</v>
      </c>
      <c t="n" r="B4" s="7">
        <v>429406</v>
      </c>
    </row>
    <row r="5" spans="1:2">
      <c t="n" r="A5" s="5">
        <v>2015</v>
      </c>
      <c t="n" r="B5" s="5">
        <v>21342</v>
      </c>
    </row>
    <row r="6" spans="1:2">
      <c t="n" r="A6" s="5">
        <v>2016</v>
      </c>
      <c t="n" r="B6" s="5">
        <v>42683</v>
      </c>
    </row>
    <row r="7" spans="1:2">
      <c t="n" r="A7" s="5">
        <v>2017</v>
      </c>
      <c t="n" r="B7" s="5">
        <v>45054</v>
      </c>
    </row>
    <row r="8" spans="1:2">
      <c t="n" r="A8" s="5">
        <v>2018</v>
      </c>
      <c t="n" r="B8" s="5">
        <v>151763</v>
      </c>
    </row>
    <row r="9" spans="1:2">
      <c t="s" r="A9" s="4">
        <v>321</v>
      </c>
      <c t="n" r="B9" s="7">
        <v>168564</v>
      </c>
    </row>
    <row r="10" spans="1:2">
      <c t="s" r="A10" s="4">
        <v>322</v>
      </c>
    </row>
    <row r="11" spans="1:2">
      <c t="s" r="A11" s="3">
        <v>319</v>
      </c>
    </row>
    <row r="12" spans="1:2">
      <c t="s" r="A12" s="4">
        <v>323</v>
      </c>
      <c t="s" r="B12" s="4">
        <v>324</v>
      </c>
    </row>
    <row r="13" spans="1:2">
      <c t="s" r="A13" s="4">
        <v>320</v>
      </c>
      <c t="n" r="B13" s="7">
        <v>429400</v>
      </c>
    </row>
    <row r="14" spans="1:2">
      <c t="s" r="A14" s="4">
        <v>325</v>
      </c>
    </row>
    <row r="15" spans="1:2">
      <c t="s" r="A15" s="3">
        <v>319</v>
      </c>
    </row>
    <row r="16" spans="1:2">
      <c t="s" r="A16" s="4">
        <v>326</v>
      </c>
      <c t="s" r="B16" s="4">
        <v>327</v>
      </c>
    </row>
    <row r="17" spans="1:2">
      <c t="s" r="A17" s="4">
        <v>328</v>
      </c>
    </row>
    <row r="18" spans="1:2">
      <c t="s" r="A18" s="3">
        <v>319</v>
      </c>
    </row>
    <row r="19" spans="1:2">
      <c t="s" r="A19" s="4">
        <v>329</v>
      </c>
      <c t="s" r="B19" s="4">
        <v>330</v>
      </c>
    </row>
    <row r="20" spans="1:2">
      <c t="s" r="A20" s="4">
        <v>331</v>
      </c>
    </row>
    <row r="21" spans="1:2">
      <c t="s" r="A21" s="3">
        <v>319</v>
      </c>
    </row>
    <row r="22" spans="1:2">
      <c t="s" r="A22" s="4">
        <v>329</v>
      </c>
      <c t="s" r="B22" s="4">
        <v>332</v>
      </c>
    </row>
    <row r="23" spans="1:2">
      <c t="s" r="A23" s="4">
        <v>301</v>
      </c>
    </row>
    <row r="24" spans="1:2">
      <c t="s" r="A24" s="3">
        <v>319</v>
      </c>
    </row>
    <row r="25" spans="1:2">
      <c t="s" r="A25" s="4">
        <v>302</v>
      </c>
      <c t="n" r="B25" s="7">
        <v>475000</v>
      </c>
    </row>
    <row r="26" spans="1:2">
      <c t="s" r="A26" s="4">
        <v>320</v>
      </c>
      <c t="n" r="B26" s="5">
        <v>379400</v>
      </c>
    </row>
    <row r="27" spans="1:2">
      <c t="s" r="A27" s="4">
        <v>333</v>
      </c>
    </row>
    <row r="28" spans="1:2">
      <c t="s" r="A28" s="3">
        <v>319</v>
      </c>
    </row>
    <row r="29" spans="1:2">
      <c t="s" r="A29" s="4">
        <v>302</v>
      </c>
      <c t="n" r="B29" s="5">
        <v>50000</v>
      </c>
    </row>
    <row r="30" spans="1:2">
      <c t="s" r="A30" s="4">
        <v>320</v>
      </c>
      <c t="n" r="B30" s="5">
        <v>50000</v>
      </c>
    </row>
    <row r="31" spans="1:2">
      <c t="s" r="A31" s="4">
        <v>334</v>
      </c>
      <c t="n" r="B31" s="7">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6</v>
      </c>
      <c t="s" r="B1" s="2">
        <v>2</v>
      </c>
      <c t="s" r="C1" s="2">
        <v>45</v>
      </c>
    </row>
    <row r="2" spans="1:3">
      <c t="s" r="A2" s="3">
        <v>77</v>
      </c>
    </row>
    <row r="3" spans="1:3">
      <c t="s" r="A3" s="4">
        <v>78</v>
      </c>
      <c t="n" r="B3" s="7">
        <v>2273</v>
      </c>
      <c t="n" r="C3" s="7">
        <v>1749</v>
      </c>
    </row>
    <row r="4" spans="1:3">
      <c t="s" r="A4" s="4">
        <v>79</v>
      </c>
      <c t="n" r="B4" s="7">
        <v>150318</v>
      </c>
      <c t="n" r="C4" s="7">
        <v>133175</v>
      </c>
    </row>
    <row r="5" spans="1:3">
      <c t="s" r="A5" s="4">
        <v>80</v>
      </c>
      <c t="n" r="B5" s="8">
        <v>0.01</v>
      </c>
      <c t="n" r="C5" s="8">
        <v>0.01</v>
      </c>
    </row>
    <row r="6" spans="1:3">
      <c t="s" r="A6" s="4">
        <v>81</v>
      </c>
      <c t="n" r="B6" s="5">
        <v>150000000</v>
      </c>
      <c t="n" r="C6" s="5">
        <v>150000000</v>
      </c>
    </row>
    <row r="7" spans="1:3">
      <c t="s" r="A7" s="4">
        <v>82</v>
      </c>
      <c t="n" r="B7" s="5">
        <v>50620986</v>
      </c>
      <c t="n" r="C7" s="5">
        <v>51670969</v>
      </c>
    </row>
    <row r="8" spans="1:3">
      <c t="s" r="A8" s="4">
        <v>83</v>
      </c>
      <c t="n" r="B8" s="5">
        <v>50620986</v>
      </c>
      <c t="n" r="C8" s="5">
        <v>516709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335</v>
      </c>
      <c t="s" r="B1" s="2">
        <v>291</v>
      </c>
    </row>
    <row r="2" spans="1:2">
      <c t="s" r="A2" s="3">
        <v>152</v>
      </c>
    </row>
    <row r="3" spans="1:2">
      <c t="s" r="A3" s="4">
        <v>336</v>
      </c>
      <c t="n" r="B3" s="7">
        <v>3800000</v>
      </c>
    </row>
    <row r="4" spans="1:2">
      <c t="s" r="A4" s="4">
        <v>337</v>
      </c>
      <c t="n" r="B4"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t="s" r="A1" s="1">
        <v>338</v>
      </c>
      <c t="s" r="B1" s="2">
        <v>1</v>
      </c>
    </row>
    <row r="2" spans="1:2">
      <c t="s" r="B2" s="2">
        <v>339</v>
      </c>
    </row>
    <row r="3" spans="1:2">
      <c t="s" r="A3" s="3">
        <v>155</v>
      </c>
    </row>
    <row r="4" spans="1:2">
      <c t="s" r="A4" s="4">
        <v>340</v>
      </c>
      <c t="n" r="B4" s="5">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341</v>
      </c>
      <c t="s" r="B1" s="2">
        <v>23</v>
      </c>
      <c t="s" r="D1" s="2">
        <v>1</v>
      </c>
    </row>
    <row r="2" spans="1:5">
      <c t="s" r="B2" s="2">
        <v>2</v>
      </c>
      <c t="s" r="C2" s="2">
        <v>24</v>
      </c>
      <c t="s" r="D2" s="2">
        <v>2</v>
      </c>
      <c t="s" r="E2" s="2">
        <v>24</v>
      </c>
    </row>
    <row r="3" spans="1:5">
      <c t="s" r="A3" s="3">
        <v>342</v>
      </c>
    </row>
    <row r="4" spans="1:5">
      <c t="s" r="A4" s="4">
        <v>343</v>
      </c>
      <c t="n" r="B4" s="7">
        <v>45000</v>
      </c>
      <c t="n" r="D4" s="7">
        <v>45000</v>
      </c>
    </row>
    <row r="5" spans="1:5">
      <c t="s" r="A5" s="4">
        <v>344</v>
      </c>
      <c t="n" r="B5" s="5">
        <v>4924</v>
      </c>
      <c t="n" r="C5" s="7">
        <v>7952</v>
      </c>
      <c t="n" r="D5" s="5">
        <v>14383</v>
      </c>
      <c t="n" r="E5" s="7">
        <v>22933</v>
      </c>
    </row>
    <row r="6" spans="1:5">
      <c t="s" r="A6" s="4">
        <v>345</v>
      </c>
      <c t="n" r="B6" s="7">
        <v>1728</v>
      </c>
      <c t="n" r="C6" s="7">
        <v>7393</v>
      </c>
      <c t="n" r="D6" s="7">
        <v>7085</v>
      </c>
      <c t="n" r="E6" s="7">
        <v>154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6</v>
      </c>
      <c t="s" r="B1" s="2">
        <v>23</v>
      </c>
      <c t="s" r="D1" s="2">
        <v>1</v>
      </c>
    </row>
    <row r="2" spans="1:5">
      <c t="s" r="B2" s="2">
        <v>2</v>
      </c>
      <c t="s" r="C2" s="2">
        <v>24</v>
      </c>
      <c t="s" r="D2" s="2">
        <v>2</v>
      </c>
      <c t="s" r="E2" s="2">
        <v>24</v>
      </c>
    </row>
    <row r="3" spans="1:5">
      <c t="s" r="A3" s="3">
        <v>347</v>
      </c>
    </row>
    <row r="4" spans="1:5">
      <c t="s" r="A4" s="4">
        <v>348</v>
      </c>
      <c t="n" r="D4" s="7">
        <v>16612</v>
      </c>
      <c t="n" r="E4" s="7">
        <v>23636</v>
      </c>
    </row>
    <row r="5" spans="1:5">
      <c t="s" r="A5" s="4">
        <v>344</v>
      </c>
      <c t="n" r="B5" s="7">
        <v>4924</v>
      </c>
      <c t="n" r="C5" s="7">
        <v>7952</v>
      </c>
      <c t="n" r="D5" s="5">
        <v>14383</v>
      </c>
      <c t="n" r="E5" s="5">
        <v>22933</v>
      </c>
    </row>
    <row r="6" spans="1:5">
      <c t="s" r="A6" s="4">
        <v>349</v>
      </c>
      <c t="n" r="D6" s="5">
        <v>-16388</v>
      </c>
      <c t="n" r="E6" s="5">
        <v>-22384</v>
      </c>
    </row>
    <row r="7" spans="1:5">
      <c t="s" r="A7" s="4">
        <v>350</v>
      </c>
      <c t="n" r="D7" s="5">
        <v>847</v>
      </c>
      <c t="n" r="E7" s="5">
        <v>836</v>
      </c>
    </row>
    <row r="8" spans="1:5">
      <c t="s" r="A8" s="4">
        <v>348</v>
      </c>
      <c t="n" r="B8" s="5">
        <v>13760</v>
      </c>
      <c t="n" r="C8" s="5">
        <v>23349</v>
      </c>
      <c t="n" r="D8" s="5">
        <v>13760</v>
      </c>
      <c t="n" r="E8" s="5">
        <v>23349</v>
      </c>
    </row>
    <row r="9" spans="1:5">
      <c t="s" r="A9" s="4">
        <v>351</v>
      </c>
    </row>
    <row r="10" spans="1:5">
      <c t="s" r="A10" s="3">
        <v>347</v>
      </c>
    </row>
    <row r="11" spans="1:5">
      <c t="s" r="A11" s="4">
        <v>348</v>
      </c>
      <c t="n" r="D11" s="5">
        <v>16393</v>
      </c>
      <c t="n" r="E11" s="5">
        <v>22908</v>
      </c>
    </row>
    <row r="12" spans="1:5">
      <c t="s" r="A12" s="4">
        <v>344</v>
      </c>
      <c t="n" r="B12" s="5">
        <v>1101</v>
      </c>
      <c t="n" r="C12" s="5">
        <v>3222</v>
      </c>
      <c t="n" r="D12" s="5">
        <v>7960</v>
      </c>
      <c t="n" r="E12" s="5">
        <v>12743</v>
      </c>
    </row>
    <row r="13" spans="1:5">
      <c t="s" r="A13" s="4">
        <v>349</v>
      </c>
      <c t="n" r="D13" s="5">
        <v>-11547</v>
      </c>
      <c t="n" r="E13" s="5">
        <v>-12680</v>
      </c>
    </row>
    <row r="14" spans="1:5">
      <c t="s" r="A14" s="4">
        <v>350</v>
      </c>
      <c t="n" r="D14" s="5">
        <v>0</v>
      </c>
      <c t="n" r="E14" s="5">
        <v>0</v>
      </c>
    </row>
    <row r="15" spans="1:5">
      <c t="s" r="A15" s="4">
        <v>348</v>
      </c>
      <c t="n" r="B15" s="5">
        <v>12806</v>
      </c>
      <c t="n" r="C15" s="5">
        <v>22971</v>
      </c>
      <c t="n" r="D15" s="5">
        <v>12806</v>
      </c>
      <c t="n" r="E15" s="5">
        <v>22971</v>
      </c>
    </row>
    <row r="16" spans="1:5">
      <c t="s" r="A16" s="4">
        <v>352</v>
      </c>
    </row>
    <row r="17" spans="1:5">
      <c t="s" r="A17" s="3">
        <v>347</v>
      </c>
    </row>
    <row r="18" spans="1:5">
      <c t="s" r="A18" s="4">
        <v>348</v>
      </c>
      <c t="n" r="D18" s="5">
        <v>219</v>
      </c>
      <c t="n" r="E18" s="5">
        <v>728</v>
      </c>
    </row>
    <row r="19" spans="1:5">
      <c t="s" r="A19" s="4">
        <v>344</v>
      </c>
      <c t="n" r="B19" s="5">
        <v>3401</v>
      </c>
      <c t="n" r="C19" s="5">
        <v>4249</v>
      </c>
      <c t="n" r="D19" s="5">
        <v>5576</v>
      </c>
      <c t="n" r="E19" s="5">
        <v>9354</v>
      </c>
    </row>
    <row r="20" spans="1:5">
      <c t="s" r="A20" s="4">
        <v>349</v>
      </c>
      <c t="n" r="D20" s="5">
        <v>-4841</v>
      </c>
      <c t="n" r="E20" s="5">
        <v>-9704</v>
      </c>
    </row>
    <row r="21" spans="1:5">
      <c t="s" r="A21" s="4">
        <v>350</v>
      </c>
      <c t="n" r="D21" s="5">
        <v>0</v>
      </c>
      <c t="n" r="E21" s="5">
        <v>0</v>
      </c>
    </row>
    <row r="22" spans="1:5">
      <c t="s" r="A22" s="4">
        <v>348</v>
      </c>
      <c t="n" r="B22" s="5">
        <v>954</v>
      </c>
      <c t="n" r="C22" s="5">
        <v>378</v>
      </c>
      <c t="n" r="D22" s="5">
        <v>954</v>
      </c>
      <c t="n" r="E22" s="5">
        <v>378</v>
      </c>
    </row>
    <row r="23" spans="1:5">
      <c t="s" r="A23" s="4">
        <v>353</v>
      </c>
    </row>
    <row r="24" spans="1:5">
      <c t="s" r="A24" s="3">
        <v>347</v>
      </c>
    </row>
    <row r="25" spans="1:5">
      <c t="s" r="A25" s="4">
        <v>348</v>
      </c>
      <c t="n" r="D25" s="5">
        <v>0</v>
      </c>
      <c t="n" r="E25" s="5">
        <v>0</v>
      </c>
    </row>
    <row r="26" spans="1:5">
      <c t="s" r="A26" s="4">
        <v>344</v>
      </c>
      <c t="n" r="B26" s="5">
        <v>422</v>
      </c>
      <c t="n" r="C26" s="5">
        <v>481</v>
      </c>
      <c t="n" r="D26" s="5">
        <v>843</v>
      </c>
      <c t="n" r="E26" s="5">
        <v>740</v>
      </c>
    </row>
    <row r="27" spans="1:5">
      <c t="s" r="A27" s="4">
        <v>349</v>
      </c>
      <c t="n" r="D27" s="5">
        <v>0</v>
      </c>
      <c t="n" r="E27" s="5">
        <v>0</v>
      </c>
    </row>
    <row r="28" spans="1:5">
      <c t="s" r="A28" s="4">
        <v>350</v>
      </c>
      <c t="n" r="D28" s="5">
        <v>-843</v>
      </c>
      <c t="n" r="E28" s="5">
        <v>-740</v>
      </c>
    </row>
    <row r="29" spans="1:5">
      <c t="s" r="A29" s="4">
        <v>348</v>
      </c>
      <c t="n" r="B29" s="5">
        <v>0</v>
      </c>
      <c t="n" r="C29" s="5">
        <v>0</v>
      </c>
      <c t="n" r="D29" s="5">
        <v>0</v>
      </c>
      <c t="n" r="E29" s="5">
        <v>0</v>
      </c>
    </row>
    <row r="30" spans="1:5">
      <c t="s" r="A30" s="4">
        <v>93</v>
      </c>
    </row>
    <row r="31" spans="1:5">
      <c t="s" r="A31" s="3">
        <v>347</v>
      </c>
    </row>
    <row r="32" spans="1:5">
      <c t="s" r="A32" s="4">
        <v>348</v>
      </c>
      <c t="n" r="D32" s="5">
        <v>0</v>
      </c>
      <c t="n" r="E32" s="5">
        <v>0</v>
      </c>
    </row>
    <row r="33" spans="1:5">
      <c t="s" r="A33" s="4">
        <v>344</v>
      </c>
      <c t="n" r="D33" s="5">
        <v>4</v>
      </c>
      <c t="n" r="E33" s="5">
        <v>96</v>
      </c>
    </row>
    <row r="34" spans="1:5">
      <c t="s" r="A34" s="4">
        <v>349</v>
      </c>
      <c t="n" r="D34" s="5">
        <v>0</v>
      </c>
      <c t="n" r="E34" s="5">
        <v>0</v>
      </c>
    </row>
    <row r="35" spans="1:5">
      <c t="s" r="A35" s="4">
        <v>350</v>
      </c>
      <c t="n" r="D35" s="5">
        <v>-4</v>
      </c>
      <c t="n" r="E35" s="5">
        <v>-96</v>
      </c>
    </row>
    <row r="36" spans="1:5">
      <c t="s" r="A36" s="4">
        <v>348</v>
      </c>
      <c t="n" r="B36" s="7">
        <v>0</v>
      </c>
      <c t="n" r="C36" s="7">
        <v>0</v>
      </c>
      <c t="n" r="D36" s="7">
        <v>0</v>
      </c>
      <c t="n" r="E36"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23</v>
      </c>
      <c t="s" r="D1" s="2">
        <v>1</v>
      </c>
    </row>
    <row r="2" spans="1:5">
      <c t="s" r="B2" s="2">
        <v>2</v>
      </c>
      <c t="s" r="C2" s="2">
        <v>24</v>
      </c>
      <c t="s" r="D2" s="2">
        <v>2</v>
      </c>
      <c t="s" r="E2" s="2">
        <v>24</v>
      </c>
    </row>
    <row r="3" spans="1:5">
      <c t="s" r="A3" s="3">
        <v>342</v>
      </c>
    </row>
    <row r="4" spans="1:5">
      <c t="s" r="A4" s="4">
        <v>345</v>
      </c>
      <c t="n" r="B4" s="7">
        <v>1728</v>
      </c>
      <c t="n" r="C4" s="7">
        <v>7393</v>
      </c>
      <c t="n" r="D4" s="7">
        <v>7085</v>
      </c>
      <c t="n" r="E4" s="7">
        <v>15405</v>
      </c>
    </row>
    <row r="5" spans="1:5">
      <c t="s" r="A5" s="4">
        <v>344</v>
      </c>
      <c t="n" r="B5" s="5">
        <v>4924</v>
      </c>
      <c t="n" r="C5" s="5">
        <v>7952</v>
      </c>
      <c t="n" r="D5" s="5">
        <v>14383</v>
      </c>
      <c t="n" r="E5" s="5">
        <v>22933</v>
      </c>
    </row>
    <row r="6" spans="1:5">
      <c t="s" r="A6" s="4">
        <v>355</v>
      </c>
      <c t="n" r="B6" s="5">
        <v>6652</v>
      </c>
      <c t="n" r="C6" s="5">
        <v>15345</v>
      </c>
      <c t="n" r="D6" s="5">
        <v>21468</v>
      </c>
      <c t="n" r="E6" s="5">
        <v>38338</v>
      </c>
    </row>
    <row r="7" spans="1:5">
      <c t="s" r="A7" s="4">
        <v>351</v>
      </c>
    </row>
    <row r="8" spans="1:5">
      <c t="s" r="A8" s="3">
        <v>342</v>
      </c>
    </row>
    <row r="9" spans="1:5">
      <c t="s" r="A9" s="4">
        <v>344</v>
      </c>
      <c t="n" r="B9" s="5">
        <v>1101</v>
      </c>
      <c t="n" r="C9" s="5">
        <v>3222</v>
      </c>
      <c t="n" r="D9" s="5">
        <v>7960</v>
      </c>
      <c t="n" r="E9" s="5">
        <v>12743</v>
      </c>
    </row>
    <row r="10" spans="1:5">
      <c t="s" r="A10" s="4">
        <v>352</v>
      </c>
    </row>
    <row r="11" spans="1:5">
      <c t="s" r="A11" s="3">
        <v>342</v>
      </c>
    </row>
    <row r="12" spans="1:5">
      <c t="s" r="A12" s="4">
        <v>344</v>
      </c>
      <c t="n" r="B12" s="5">
        <v>3401</v>
      </c>
      <c t="n" r="C12" s="5">
        <v>4249</v>
      </c>
      <c t="n" r="D12" s="5">
        <v>5576</v>
      </c>
      <c t="n" r="E12" s="5">
        <v>9354</v>
      </c>
    </row>
    <row r="13" spans="1:5">
      <c t="s" r="A13" s="4">
        <v>353</v>
      </c>
    </row>
    <row r="14" spans="1:5">
      <c t="s" r="A14" s="3">
        <v>342</v>
      </c>
    </row>
    <row r="15" spans="1:5">
      <c t="s" r="A15" s="4">
        <v>344</v>
      </c>
      <c t="n" r="B15" s="5">
        <v>422</v>
      </c>
      <c t="n" r="C15" s="5">
        <v>481</v>
      </c>
      <c t="n" r="D15" s="5">
        <v>843</v>
      </c>
      <c t="n" r="E15" s="5">
        <v>740</v>
      </c>
    </row>
    <row r="16" spans="1:5">
      <c t="s" r="A16" s="4">
        <v>356</v>
      </c>
    </row>
    <row r="17" spans="1:5">
      <c t="s" r="A17" s="3">
        <v>342</v>
      </c>
    </row>
    <row r="18" spans="1:5">
      <c t="s" r="A18" s="4">
        <v>344</v>
      </c>
      <c t="n" r="B18" s="5">
        <v>0</v>
      </c>
      <c t="n" r="C18" s="5">
        <v>0</v>
      </c>
      <c t="n" r="D18" s="5">
        <v>4</v>
      </c>
      <c t="n" r="E18" s="5">
        <v>96</v>
      </c>
    </row>
    <row r="19" spans="1:5">
      <c t="s" r="A19" s="4">
        <v>357</v>
      </c>
    </row>
    <row r="20" spans="1:5">
      <c t="s" r="A20" s="3">
        <v>342</v>
      </c>
    </row>
    <row r="21" spans="1:5">
      <c t="s" r="A21" s="4">
        <v>345</v>
      </c>
      <c t="n" r="B21" s="5">
        <v>1683</v>
      </c>
      <c t="n" r="C21" s="5">
        <v>7225</v>
      </c>
      <c t="n" r="D21" s="5">
        <v>7009</v>
      </c>
      <c t="n" r="E21" s="5">
        <v>14987</v>
      </c>
    </row>
    <row r="22" spans="1:5">
      <c t="s" r="A22" s="4">
        <v>353</v>
      </c>
    </row>
    <row r="23" spans="1:5">
      <c t="s" r="A23" s="3">
        <v>342</v>
      </c>
    </row>
    <row r="24" spans="1:5">
      <c t="s" r="A24" s="4">
        <v>345</v>
      </c>
      <c t="n" r="B24" s="7">
        <v>45</v>
      </c>
      <c t="n" r="C24" s="7">
        <v>168</v>
      </c>
      <c t="n" r="D24" s="7">
        <v>76</v>
      </c>
      <c t="n" r="E24" s="7">
        <v>4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8</v>
      </c>
      <c t="s" r="B1" s="2">
        <v>1</v>
      </c>
    </row>
    <row r="2" spans="1:4">
      <c t="s" r="B2" s="2">
        <v>2</v>
      </c>
      <c t="s" r="C2" s="2">
        <v>24</v>
      </c>
      <c t="s" r="D2" s="2">
        <v>45</v>
      </c>
    </row>
    <row r="3" spans="1:4">
      <c t="s" r="A3" s="3">
        <v>161</v>
      </c>
    </row>
    <row r="4" spans="1:4">
      <c t="s" r="A4" s="4">
        <v>359</v>
      </c>
      <c t="n" r="B4" s="9">
        <v>8.5</v>
      </c>
      <c t="n" r="C4" s="9">
        <v>3.5</v>
      </c>
    </row>
    <row r="5" spans="1:4">
      <c t="s" r="A5" s="4">
        <v>360</v>
      </c>
      <c t="n" r="B5" s="10">
        <v>48.2</v>
      </c>
      <c t="n" r="D5" s="9">
        <v>39.7</v>
      </c>
    </row>
    <row r="6" spans="1:4">
      <c t="s" r="A6" s="4">
        <v>361</v>
      </c>
      <c t="n" r="B6" s="10">
        <v>9.9</v>
      </c>
      <c t="n" r="D6" s="9">
        <v>7.9</v>
      </c>
    </row>
    <row r="7" spans="1:4">
      <c t="s" r="A7" s="4">
        <v>362</v>
      </c>
      <c t="n" r="B7" s="9">
        <v>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3"/>
    <col customWidth="1" max="2" min="2" width="21"/>
  </cols>
  <sheetData>
    <row r="1" spans="1:2">
      <c t="s" r="A1" s="1">
        <v>363</v>
      </c>
      <c t="s" r="B1" s="2">
        <v>1</v>
      </c>
    </row>
    <row r="2" spans="1:2">
      <c t="s" r="B2" s="2">
        <v>291</v>
      </c>
    </row>
    <row r="3" spans="1:2">
      <c t="s" r="A3" s="3">
        <v>364</v>
      </c>
    </row>
    <row r="4" spans="1:2">
      <c t="s" r="A4" s="4">
        <v>365</v>
      </c>
      <c t="n" r="B4" s="7">
        <v>-21724</v>
      </c>
    </row>
    <row r="5" spans="1:2">
      <c t="s" r="A5" s="4">
        <v>366</v>
      </c>
      <c t="n" r="B5" s="5">
        <v>-10157</v>
      </c>
    </row>
    <row r="6" spans="1:2">
      <c t="s" r="A6" s="4">
        <v>367</v>
      </c>
      <c t="n" r="B6" s="5">
        <v>-6592</v>
      </c>
    </row>
    <row r="7" spans="1:2">
      <c t="s" r="A7" s="4">
        <v>368</v>
      </c>
      <c t="n" r="B7" s="5">
        <v>-16749</v>
      </c>
    </row>
    <row r="8" spans="1:2">
      <c t="s" r="A8" s="4">
        <v>369</v>
      </c>
      <c t="n" r="B8" s="5">
        <v>-38473</v>
      </c>
    </row>
    <row r="9" spans="1:2">
      <c t="s" r="A9" s="4">
        <v>370</v>
      </c>
    </row>
    <row r="10" spans="1:2">
      <c t="s" r="A10" s="3">
        <v>364</v>
      </c>
    </row>
    <row r="11" spans="1:2">
      <c t="s" r="A11" s="4">
        <v>365</v>
      </c>
      <c t="n" r="B11" s="5">
        <v>-20512</v>
      </c>
    </row>
    <row r="12" spans="1:2">
      <c t="s" r="A12" s="4">
        <v>366</v>
      </c>
      <c t="n" r="B12" s="5">
        <v>-8674</v>
      </c>
    </row>
    <row r="13" spans="1:2">
      <c t="s" r="A13" s="4">
        <v>367</v>
      </c>
      <c t="n" r="B13" s="5">
        <v>0</v>
      </c>
    </row>
    <row r="14" spans="1:2">
      <c t="s" r="A14" s="4">
        <v>368</v>
      </c>
      <c t="n" r="B14" s="5">
        <v>-8674</v>
      </c>
    </row>
    <row r="15" spans="1:2">
      <c t="s" r="A15" s="4">
        <v>369</v>
      </c>
      <c t="n" r="B15" s="5">
        <v>-29186</v>
      </c>
    </row>
    <row r="16" spans="1:2">
      <c t="s" r="A16" s="4">
        <v>371</v>
      </c>
    </row>
    <row r="17" spans="1:2">
      <c t="s" r="A17" s="3">
        <v>364</v>
      </c>
    </row>
    <row r="18" spans="1:2">
      <c t="s" r="A18" s="4">
        <v>365</v>
      </c>
      <c t="n" r="B18" s="5">
        <v>-8923</v>
      </c>
    </row>
    <row r="19" spans="1:2">
      <c t="s" r="A19" s="4">
        <v>366</v>
      </c>
      <c t="n" r="B19" s="5">
        <v>3</v>
      </c>
    </row>
    <row r="20" spans="1:2">
      <c t="s" r="A20" s="4">
        <v>367</v>
      </c>
      <c t="n" r="B20" s="5">
        <v>0</v>
      </c>
    </row>
    <row r="21" spans="1:2">
      <c t="s" r="A21" s="4">
        <v>368</v>
      </c>
      <c t="n" r="B21" s="5">
        <v>3</v>
      </c>
    </row>
    <row r="22" spans="1:2">
      <c t="s" r="A22" s="4">
        <v>369</v>
      </c>
      <c t="n" r="B22" s="5">
        <v>-8920</v>
      </c>
    </row>
    <row r="23" spans="1:2">
      <c t="s" r="A23" s="4">
        <v>372</v>
      </c>
    </row>
    <row r="24" spans="1:2">
      <c t="s" r="A24" s="3">
        <v>364</v>
      </c>
    </row>
    <row r="25" spans="1:2">
      <c t="s" r="A25" s="4">
        <v>365</v>
      </c>
      <c t="n" r="B25" s="5">
        <v>7711</v>
      </c>
    </row>
    <row r="26" spans="1:2">
      <c t="s" r="A26" s="4">
        <v>366</v>
      </c>
      <c t="n" r="B26" s="5">
        <v>-1486</v>
      </c>
    </row>
    <row r="27" spans="1:2">
      <c t="s" r="A27" s="4">
        <v>367</v>
      </c>
      <c t="n" r="B27" s="5">
        <v>-6592</v>
      </c>
    </row>
    <row r="28" spans="1:2">
      <c t="s" r="A28" s="4">
        <v>368</v>
      </c>
      <c t="n" r="B28" s="5">
        <v>-8078</v>
      </c>
    </row>
    <row r="29" spans="1:2">
      <c t="s" r="A29" s="4">
        <v>369</v>
      </c>
      <c t="n" r="B29" s="7">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3</v>
      </c>
      <c t="s" r="B1" s="2">
        <v>23</v>
      </c>
      <c t="s" r="D1" s="2">
        <v>1</v>
      </c>
    </row>
    <row r="2" spans="1:5">
      <c t="s" r="B2" s="2">
        <v>2</v>
      </c>
      <c t="s" r="C2" s="2">
        <v>24</v>
      </c>
      <c t="s" r="D2" s="2">
        <v>2</v>
      </c>
      <c t="s" r="E2" s="2">
        <v>24</v>
      </c>
    </row>
    <row r="3" spans="1:5">
      <c t="s" r="A3" s="3">
        <v>374</v>
      </c>
    </row>
    <row r="4" spans="1:5">
      <c t="s" r="A4" s="4">
        <v>375</v>
      </c>
      <c t="n" r="B4" s="7">
        <v>-2606</v>
      </c>
      <c t="n" r="C4" s="7">
        <v>-2645</v>
      </c>
      <c t="n" r="D4" s="7">
        <v>-4615</v>
      </c>
      <c t="n" r="E4" s="7">
        <v>-5188</v>
      </c>
    </row>
    <row r="5" spans="1:5">
      <c t="s" r="A5" s="4">
        <v>376</v>
      </c>
      <c t="n" r="B5" s="5">
        <v>-3710</v>
      </c>
      <c t="n" r="C5" s="5">
        <v>-2275</v>
      </c>
      <c t="n" r="D5" s="5">
        <v>-5574</v>
      </c>
      <c t="n" r="E5" s="5">
        <v>-1715</v>
      </c>
    </row>
    <row r="6" spans="1:5">
      <c t="s" r="A6" s="4">
        <v>377</v>
      </c>
      <c t="n" r="B6" s="7">
        <v>12863</v>
      </c>
      <c t="n" r="C6" s="7">
        <v>7487</v>
      </c>
      <c t="n" r="D6" s="5">
        <v>12596</v>
      </c>
      <c t="n" r="E6" s="7">
        <v>3839</v>
      </c>
    </row>
    <row r="7" spans="1:5">
      <c t="s" r="A7" s="4">
        <v>378</v>
      </c>
    </row>
    <row r="8" spans="1:5">
      <c t="s" r="A8" s="3">
        <v>374</v>
      </c>
    </row>
    <row r="9" spans="1:5">
      <c t="s" r="A9" s="4">
        <v>375</v>
      </c>
      <c t="n" r="D9" s="5">
        <v>6717</v>
      </c>
    </row>
    <row r="10" spans="1:5">
      <c t="s" r="A10" s="4">
        <v>376</v>
      </c>
      <c t="n" r="D10" s="5">
        <v>-125</v>
      </c>
    </row>
    <row r="11" spans="1:5">
      <c t="s" r="A11" s="4">
        <v>377</v>
      </c>
      <c t="n" r="D11" s="7">
        <v>65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24</v>
      </c>
    </row>
    <row r="3" spans="1:3">
      <c t="s" r="A3" s="3">
        <v>85</v>
      </c>
    </row>
    <row r="4" spans="1:3">
      <c t="s" r="A4" s="4">
        <v>37</v>
      </c>
      <c t="n" r="B4" s="7">
        <v>12596</v>
      </c>
      <c t="n" r="C4" s="7">
        <v>3839</v>
      </c>
    </row>
    <row r="5" spans="1:3">
      <c t="s" r="A5" s="3">
        <v>86</v>
      </c>
    </row>
    <row r="6" spans="1:3">
      <c t="s" r="A6" s="4">
        <v>87</v>
      </c>
      <c t="n" r="B6" s="5">
        <v>44998</v>
      </c>
      <c t="n" r="C6" s="5">
        <v>41625</v>
      </c>
    </row>
    <row r="7" spans="1:3">
      <c t="s" r="A7" s="4">
        <v>88</v>
      </c>
      <c t="n" r="B7" s="5">
        <v>435</v>
      </c>
      <c t="n" r="C7" s="5">
        <v>572</v>
      </c>
    </row>
    <row r="8" spans="1:3">
      <c t="s" r="A8" s="4">
        <v>89</v>
      </c>
      <c t="n" r="B8" s="5">
        <v>3883</v>
      </c>
      <c t="n" r="C8" s="5">
        <v>6938</v>
      </c>
    </row>
    <row r="9" spans="1:3">
      <c t="s" r="A9" s="4">
        <v>90</v>
      </c>
      <c t="n" r="B9" s="5">
        <v>139</v>
      </c>
      <c t="n" r="C9" s="5">
        <v>364</v>
      </c>
    </row>
    <row r="10" spans="1:3">
      <c t="s" r="A10" s="4">
        <v>91</v>
      </c>
      <c t="n" r="B10" s="5">
        <v>-710</v>
      </c>
      <c t="n" r="C10" s="5">
        <v>554</v>
      </c>
    </row>
    <row r="11" spans="1:3">
      <c t="s" r="A11" s="4">
        <v>92</v>
      </c>
      <c t="n" r="B11" s="5">
        <v>171</v>
      </c>
      <c t="n" r="C11" s="5">
        <v>459</v>
      </c>
    </row>
    <row r="12" spans="1:3">
      <c t="s" r="A12" s="4">
        <v>93</v>
      </c>
      <c t="n" r="B12" s="5">
        <v>88</v>
      </c>
      <c t="n" r="C12" s="5">
        <v>474</v>
      </c>
    </row>
    <row r="13" spans="1:3">
      <c t="s" r="A13" s="3">
        <v>94</v>
      </c>
    </row>
    <row r="14" spans="1:3">
      <c t="s" r="A14" s="4">
        <v>95</v>
      </c>
      <c t="n" r="B14" s="5">
        <v>243</v>
      </c>
      <c t="n" r="C14" s="5">
        <v>10145</v>
      </c>
    </row>
    <row r="15" spans="1:3">
      <c t="s" r="A15" s="4">
        <v>96</v>
      </c>
      <c t="n" r="B15" s="5">
        <v>2510</v>
      </c>
      <c t="n" r="C15" s="5">
        <v>-13185</v>
      </c>
    </row>
    <row r="16" spans="1:3">
      <c t="s" r="A16" s="4">
        <v>97</v>
      </c>
      <c t="n" r="B16" s="5">
        <v>-182</v>
      </c>
      <c t="n" r="C16" s="5">
        <v>-2028</v>
      </c>
    </row>
    <row r="17" spans="1:3">
      <c t="s" r="A17" s="4">
        <v>98</v>
      </c>
      <c t="n" r="B17" s="5">
        <v>-1712</v>
      </c>
      <c t="n" r="C17" s="5">
        <v>-8160</v>
      </c>
    </row>
    <row r="18" spans="1:3">
      <c t="s" r="A18" s="4">
        <v>99</v>
      </c>
      <c t="n" r="B18" s="5">
        <v>1375</v>
      </c>
      <c t="n" r="C18" s="5">
        <v>854</v>
      </c>
    </row>
    <row r="19" spans="1:3">
      <c t="s" r="A19" s="4">
        <v>100</v>
      </c>
      <c t="n" r="B19" s="5">
        <v>-27073</v>
      </c>
      <c t="n" r="C19" s="5">
        <v>2529</v>
      </c>
    </row>
    <row r="20" spans="1:3">
      <c t="s" r="A20" s="4">
        <v>101</v>
      </c>
      <c t="n" r="B20" s="5">
        <v>36761</v>
      </c>
      <c t="n" r="C20" s="5">
        <v>44980</v>
      </c>
    </row>
    <row r="21" spans="1:3">
      <c t="s" r="A21" s="3">
        <v>102</v>
      </c>
    </row>
    <row r="22" spans="1:3">
      <c t="s" r="A22" s="4">
        <v>103</v>
      </c>
      <c t="n" r="B22" s="5">
        <v>-50130</v>
      </c>
      <c t="n" r="C22" s="5">
        <v>-70872</v>
      </c>
    </row>
    <row r="23" spans="1:3">
      <c t="s" r="A23" s="4">
        <v>104</v>
      </c>
      <c t="n" r="B23" s="5">
        <v>293</v>
      </c>
      <c t="n" r="C23" s="5">
        <v>377</v>
      </c>
    </row>
    <row r="24" spans="1:3">
      <c t="s" r="A24" s="4">
        <v>105</v>
      </c>
      <c t="n" r="B24" s="5">
        <v>3000</v>
      </c>
      <c t="n" r="C24" s="5">
        <v>0</v>
      </c>
    </row>
    <row r="25" spans="1:3">
      <c t="s" r="A25" s="4">
        <v>106</v>
      </c>
      <c t="n" r="B25" s="5">
        <v>-52837</v>
      </c>
      <c t="n" r="C25" s="5">
        <v>-70495</v>
      </c>
    </row>
    <row r="26" spans="1:3">
      <c t="s" r="A26" s="3">
        <v>107</v>
      </c>
    </row>
    <row r="27" spans="1:3">
      <c t="s" r="A27" s="4">
        <v>108</v>
      </c>
      <c t="n" r="B27" s="5">
        <v>-558</v>
      </c>
      <c t="n" r="C27" s="5">
        <v>-513</v>
      </c>
    </row>
    <row r="28" spans="1:3">
      <c t="s" r="A28" s="4">
        <v>109</v>
      </c>
      <c t="n" r="B28" s="5">
        <v>6924</v>
      </c>
      <c t="n" r="C28" s="5">
        <v>786</v>
      </c>
    </row>
    <row r="29" spans="1:3">
      <c t="s" r="A29" s="4">
        <v>110</v>
      </c>
      <c t="n" r="B29" s="5">
        <v>0</v>
      </c>
      <c t="n" r="C29" s="5">
        <v>-8531</v>
      </c>
    </row>
    <row r="30" spans="1:3">
      <c t="s" r="A30" s="4">
        <v>111</v>
      </c>
      <c t="n" r="B30" s="5">
        <v>2263</v>
      </c>
      <c t="n" r="C30" s="5">
        <v>2530</v>
      </c>
    </row>
    <row r="31" spans="1:3">
      <c t="s" r="A31" s="4">
        <v>112</v>
      </c>
      <c t="n" r="B31" s="5">
        <v>8374</v>
      </c>
      <c t="n" r="C31" s="5">
        <v>4042</v>
      </c>
    </row>
    <row r="32" spans="1:3">
      <c t="s" r="A32" s="4">
        <v>113</v>
      </c>
      <c t="n" r="B32" s="5">
        <v>-60984</v>
      </c>
      <c t="n" r="C32" s="5">
        <v>-33770</v>
      </c>
    </row>
    <row r="33" spans="1:3">
      <c t="s" r="A33" s="4">
        <v>114</v>
      </c>
      <c t="n" r="B33" s="5">
        <v>-43981</v>
      </c>
      <c t="n" r="C33" s="5">
        <v>-35456</v>
      </c>
    </row>
    <row r="34" spans="1:3">
      <c t="s" r="A34" s="4">
        <v>115</v>
      </c>
      <c t="n" r="B34" s="5">
        <v>-358</v>
      </c>
      <c t="n" r="C34" s="5">
        <v>-1527</v>
      </c>
    </row>
    <row r="35" spans="1:3">
      <c t="s" r="A35" s="4">
        <v>116</v>
      </c>
      <c t="n" r="B35" s="5">
        <v>-60415</v>
      </c>
      <c t="n" r="C35" s="5">
        <v>-62498</v>
      </c>
    </row>
    <row r="36" spans="1:3">
      <c t="s" r="A36" s="4">
        <v>117</v>
      </c>
      <c t="n" r="B36" s="5">
        <v>160662</v>
      </c>
      <c t="n" r="C36" s="5">
        <v>192469</v>
      </c>
    </row>
    <row r="37" spans="1:3">
      <c t="s" r="A37" s="4">
        <v>118</v>
      </c>
      <c t="n" r="B37" s="5">
        <v>100247</v>
      </c>
      <c t="n" r="C37" s="5">
        <v>129971</v>
      </c>
    </row>
    <row r="38" spans="1:3">
      <c t="s" r="A38" s="3">
        <v>119</v>
      </c>
    </row>
    <row r="39" spans="1:3">
      <c t="s" r="A39" s="4">
        <v>120</v>
      </c>
      <c t="n" r="B39" s="5">
        <v>4162</v>
      </c>
      <c t="n" r="C39" s="5">
        <v>4180</v>
      </c>
    </row>
    <row r="40" spans="1:3">
      <c t="s" r="A40" s="4">
        <v>121</v>
      </c>
      <c t="n" r="B40" s="5">
        <v>4656</v>
      </c>
      <c t="n" r="C40" s="5">
        <v>8351</v>
      </c>
    </row>
    <row r="41" spans="1:3">
      <c t="s" r="A41" s="4">
        <v>122</v>
      </c>
      <c t="n" r="B41" s="7">
        <v>5550</v>
      </c>
      <c t="n" r="C41" s="7">
        <v>40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INCO</vt:lpstr>
      <vt:lpstr>CONSOLIDATED BALANCE SHEETS</vt:lpstr>
      <vt:lpstr>CONSOLIDATED BALANCE SHEETS (Pa</vt:lpstr>
      <vt:lpstr>CONSOLIDATED STATEMENTS OF CASH</vt:lpstr>
      <vt:lpstr>BASIS OF PRESENTATION</vt:lpstr>
      <vt:lpstr>RECENT ACCOUNTING PRONOUNCEMENT</vt:lpstr>
      <vt:lpstr>EARNINGS PER SHARE ("EPS")</vt:lpstr>
      <vt:lpstr>STOCK-BASED COMPENSATION</vt:lpstr>
      <vt:lpstr>PRODUCT WARRANTIES</vt:lpstr>
      <vt:lpstr>INVENTORIES</vt:lpstr>
      <vt:lpstr>DERIVATIVES AND FAIR VALUE MEAS</vt:lpstr>
      <vt:lpstr>INCOME TAXES</vt:lpstr>
      <vt:lpstr>DEBT</vt:lpstr>
      <vt:lpstr>COMMITMENTS AND CONTINGENCIES</vt:lpstr>
      <vt:lpstr>SEGMENT INFORMATION</vt:lpstr>
      <vt:lpstr>RESTRUCTURING</vt:lpstr>
      <vt:lpstr>CAPITALIZATION OF SOFTWARE DEVE</vt:lpstr>
      <vt:lpstr>ACCUMULATED OTHER COMPREHENSIVE</vt:lpstr>
      <vt:lpstr>BASIS OF PRESENTATION (Policies</vt:lpstr>
      <vt:lpstr>EARNINGS PER SHARE ("EPS") (Tab</vt:lpstr>
      <vt:lpstr>STOCK-BASED COMPENSATION (Table</vt:lpstr>
      <vt:lpstr>PRODUCT WARRANTIES (Tables)</vt:lpstr>
      <vt:lpstr>INVENTORIES (Tables)</vt:lpstr>
      <vt:lpstr>DERIVATIVES AND FAIR VALUE ME25</vt:lpstr>
      <vt:lpstr>DEBT (Tables)</vt:lpstr>
      <vt:lpstr>RESTRUCTURING (Tables)</vt:lpstr>
      <vt:lpstr>COMPREHENSIVE INCOME (Tables)</vt:lpstr>
      <vt:lpstr>BASIS OF PRESENTATION (Narrativ</vt:lpstr>
      <vt:lpstr>EARNINGS PER SHARE ("EPS") (Sch</vt:lpstr>
      <vt:lpstr>STOCK-BASED COMPENSATION (Detai</vt:lpstr>
      <vt:lpstr>PRODUCT WARRANTIES (Schedule of</vt:lpstr>
      <vt:lpstr>INVENTORIES (Schedule of Invent</vt:lpstr>
      <vt:lpstr>DERIVATIVES AND FAIR VALUE ME34</vt:lpstr>
      <vt:lpstr>DERIVATIVES AND FAIR VALUE ME35</vt:lpstr>
      <vt:lpstr>DERIVATIVES AND FAIR VALUE ME36</vt:lpstr>
      <vt:lpstr>DERIVATIVES AND FAIR VALUE ME37</vt:lpstr>
      <vt:lpstr>INCOME TAXES (Details)</vt:lpstr>
      <vt:lpstr>DEBT (Details)</vt:lpstr>
      <vt:lpstr>COMMITMENTS AND CONTINGENCIES (</vt:lpstr>
      <vt:lpstr>SEGMENT INFORMATION (Details)</vt:lpstr>
      <vt:lpstr>RESTRUCTURING (Narrative) (Deta</vt:lpstr>
      <vt:lpstr>RESTRUCTURING (Schedule of Rest</vt:lpstr>
      <vt:lpstr>RESTRUCTURING (Schedule of Re44</vt:lpstr>
      <vt:lpstr>CAPITALIZATION OF SOFTWARE DE45</vt:lpstr>
      <vt:lpstr>ACCUMULATED OTHER COMPREHENSI46</vt:lpstr>
      <vt:lpstr>ACCUMULATED OTHER COMPREHENSI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2:26Z</dcterms:created>
  <dcterms:modified xmlns:dcterms="http://purl.org/dc/terms/" xmlns:xsi="http://www.w3.org/2001/XMLSchema-instance" xsi:type="dcterms:W3CDTF">2015-11-04T17:52:26Z</dcterms:modified>
  <dc:title xmlns:dc="http://purl.org/dc/elements/1.1/">Untitled</dc:title>
  <dc:description xmlns:dc="http://purl.org/dc/elements/1.1/"/>
  <dc:subject xmlns:dc="http://purl.org/dc/elements/1.1/"/>
  <cp:keywords/>
  <cp:category/>
</cp:coreProperties>
</file>